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Common Share" sheetId="9" state="visible" r:id="rId9"/>
    <sheet xmlns:r="http://schemas.openxmlformats.org/officeDocument/2006/relationships" name="Debt" sheetId="10" state="visible" r:id="rId10"/>
    <sheet xmlns:r="http://schemas.openxmlformats.org/officeDocument/2006/relationships" name="Employee Stock-Based Compensati"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and Product Information" sheetId="14" state="visible" r:id="rId14"/>
    <sheet xmlns:r="http://schemas.openxmlformats.org/officeDocument/2006/relationships" name="Related Party Transactions" sheetId="15" state="visible" r:id="rId15"/>
    <sheet xmlns:r="http://schemas.openxmlformats.org/officeDocument/2006/relationships" name="Net Income per Common Share (Ta" sheetId="16" state="visible" r:id="rId16"/>
    <sheet xmlns:r="http://schemas.openxmlformats.org/officeDocument/2006/relationships" name="Debt (Tables)" sheetId="17" state="visible" r:id="rId17"/>
    <sheet xmlns:r="http://schemas.openxmlformats.org/officeDocument/2006/relationships" name="Employee Stock-Based Compensa18" sheetId="18" state="visible" r:id="rId18"/>
    <sheet xmlns:r="http://schemas.openxmlformats.org/officeDocument/2006/relationships" name="Income Taxes (Tables)" sheetId="19" state="visible" r:id="rId19"/>
    <sheet xmlns:r="http://schemas.openxmlformats.org/officeDocument/2006/relationships" name="Segment and Product Informati20" sheetId="20" state="visible" r:id="rId20"/>
    <sheet xmlns:r="http://schemas.openxmlformats.org/officeDocument/2006/relationships" name="Basis of Presentation - Additio" sheetId="21" state="visible" r:id="rId21"/>
    <sheet xmlns:r="http://schemas.openxmlformats.org/officeDocument/2006/relationships" name="Net Income per Common Share - A" sheetId="22" state="visible" r:id="rId22"/>
    <sheet xmlns:r="http://schemas.openxmlformats.org/officeDocument/2006/relationships" name="Net Income per Common Share - R" sheetId="23" state="visible" r:id="rId23"/>
    <sheet xmlns:r="http://schemas.openxmlformats.org/officeDocument/2006/relationships" name="Debt - Long-Term Debt and Lease" sheetId="24" state="visible" r:id="rId24"/>
    <sheet xmlns:r="http://schemas.openxmlformats.org/officeDocument/2006/relationships" name="Debt - 2017 Debt Transactions -" sheetId="25" state="visible" r:id="rId25"/>
    <sheet xmlns:r="http://schemas.openxmlformats.org/officeDocument/2006/relationships" name="Debt - Term Loan Amendment - Ad" sheetId="26" state="visible" r:id="rId26"/>
    <sheet xmlns:r="http://schemas.openxmlformats.org/officeDocument/2006/relationships" name="Debt - Revolving Credit Facilit" sheetId="27" state="visible" r:id="rId27"/>
    <sheet xmlns:r="http://schemas.openxmlformats.org/officeDocument/2006/relationships" name="Debt - 2022 Facility Borrowings" sheetId="28" state="visible" r:id="rId28"/>
    <sheet xmlns:r="http://schemas.openxmlformats.org/officeDocument/2006/relationships" name="Debt - 2024 Term Loan - Additio" sheetId="29" state="visible" r:id="rId29"/>
    <sheet xmlns:r="http://schemas.openxmlformats.org/officeDocument/2006/relationships" name="Debt - Fair Value - Additional " sheetId="30" state="visible" r:id="rId30"/>
    <sheet xmlns:r="http://schemas.openxmlformats.org/officeDocument/2006/relationships" name="Employee Stock-Based Compensa31" sheetId="31" state="visible" r:id="rId31"/>
    <sheet xmlns:r="http://schemas.openxmlformats.org/officeDocument/2006/relationships" name="Employee Stock-Based Compensa32" sheetId="32" state="visible" r:id="rId32"/>
    <sheet xmlns:r="http://schemas.openxmlformats.org/officeDocument/2006/relationships" name="Employee Stock-Based Compensa33" sheetId="33" state="visible" r:id="rId33"/>
    <sheet xmlns:r="http://schemas.openxmlformats.org/officeDocument/2006/relationships" name="Income Taxes - Reconciliation o"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Segment and Product Informati37" sheetId="37" state="visible" r:id="rId37"/>
    <sheet xmlns:r="http://schemas.openxmlformats.org/officeDocument/2006/relationships" name="Segment and Product Informati38" sheetId="38" state="visible" r:id="rId38"/>
    <sheet xmlns:r="http://schemas.openxmlformats.org/officeDocument/2006/relationships" name="Segment and Product Informati39"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380">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LDR</t>
  </si>
  <si>
    <t>Entity Registrant Name</t>
  </si>
  <si>
    <t>Builders FirstSource, Inc.</t>
  </si>
  <si>
    <t>Entity Central Index Key</t>
  </si>
  <si>
    <t>Current Fiscal Year End Date</t>
  </si>
  <si>
    <t>--12-31</t>
  </si>
  <si>
    <t>Entity Filer Category</t>
  </si>
  <si>
    <t>Large Accelerated Filer</t>
  </si>
  <si>
    <t>Entity Common Stock, Shares Outstanding</t>
  </si>
  <si>
    <t>CONDENSED CONSOLIDATED STATEMENTS OF OPERATIONS AND COMPREHENSIVE INCOME - USD ($) shares in Thousands, $ in Thousands</t>
  </si>
  <si>
    <t>3 Months Ended</t>
  </si>
  <si>
    <t>Jun. 30, 2016</t>
  </si>
  <si>
    <t>Income Statement [Abstract]</t>
  </si>
  <si>
    <t>Sales</t>
  </si>
  <si>
    <t>Cost of sales</t>
  </si>
  <si>
    <t>Gross margin</t>
  </si>
  <si>
    <t>Selling, general and administrative expenses</t>
  </si>
  <si>
    <t>Income from operations</t>
  </si>
  <si>
    <t>Interest expense, net</t>
  </si>
  <si>
    <t>Income before income taxes</t>
  </si>
  <si>
    <t>Income tax expense</t>
  </si>
  <si>
    <t>Net Income</t>
  </si>
  <si>
    <t>Comprehensive Income</t>
  </si>
  <si>
    <t>Net income per share:</t>
  </si>
  <si>
    <t>Basic</t>
  </si>
  <si>
    <t>Diluted</t>
  </si>
  <si>
    <t>Weighted average common shares:</t>
  </si>
  <si>
    <t>CONDENSED CONSOLIDATED BALANCE SHEETS - USD ($) $ in Thousands</t>
  </si>
  <si>
    <t>Dec. 31, 2016</t>
  </si>
  <si>
    <t>Current assets:</t>
  </si>
  <si>
    <t>Cash and cash equivalents</t>
  </si>
  <si>
    <t>Accounts receivable, less allowances of $12,657 and $11,571 at June 30, 2017 and December 31, 2016, respectively</t>
  </si>
  <si>
    <t>Other receivables</t>
  </si>
  <si>
    <t>Inventories, net</t>
  </si>
  <si>
    <t>Other current assets</t>
  </si>
  <si>
    <t>Total current assets</t>
  </si>
  <si>
    <t>Property, plant and equipment, net</t>
  </si>
  <si>
    <t>Assets held for sale</t>
  </si>
  <si>
    <t>Goodwill</t>
  </si>
  <si>
    <t>Intangible assets, net</t>
  </si>
  <si>
    <t>Deferred income taxes</t>
  </si>
  <si>
    <t>Other assets, net</t>
  </si>
  <si>
    <t>Total assets</t>
  </si>
  <si>
    <t>Current liabilities:</t>
  </si>
  <si>
    <t>Checks outstanding</t>
  </si>
  <si>
    <t>Accounts payable</t>
  </si>
  <si>
    <t>Accrued liabilities</t>
  </si>
  <si>
    <t>Current maturities of long-term debt and lease obligations</t>
  </si>
  <si>
    <t>Total current liabilities</t>
  </si>
  <si>
    <t>Long-term debt and lease obligations, net of current maturities, debt discount and debt issuance costs</t>
  </si>
  <si>
    <t>Other long-term liabilities</t>
  </si>
  <si>
    <t>Total liabilities</t>
  </si>
  <si>
    <t>Commitments and contingencies (Note 6)</t>
  </si>
  <si>
    <t xml:space="preserve"> </t>
  </si>
  <si>
    <t>Stockholders' equity:</t>
  </si>
  <si>
    <t>Preferred stock, $0.01 par value, 10,000 shares authorized; zero shares issued and outstanding at June 30, 2017 and December 31, 2016, respectively</t>
  </si>
  <si>
    <t>Common stock, $0.01 par value, 200,000 shares authorized; 112,582 and 111,564 shares issued and outstanding at June 30, 2017 and December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used in operating activities:</t>
  </si>
  <si>
    <t>Depreciation and amortization</t>
  </si>
  <si>
    <t>Amortization and write-off of deferred loan costs and debt discount</t>
  </si>
  <si>
    <t>Gain on extinguishment of debt</t>
  </si>
  <si>
    <t>Bad debt expense</t>
  </si>
  <si>
    <t>Stock compensation expense</t>
  </si>
  <si>
    <t>Net loss on sale of assets and asset impairments</t>
  </si>
  <si>
    <t>Changes in assets and liabilities:</t>
  </si>
  <si>
    <t>Receivables</t>
  </si>
  <si>
    <t>Inventories</t>
  </si>
  <si>
    <t>Other assets and liabilities</t>
  </si>
  <si>
    <t>Accounts payable and checks outstanding</t>
  </si>
  <si>
    <t>Net cash used in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Repayments under revolving credit facility</t>
  </si>
  <si>
    <t>Repayments of long-term debt and other loans</t>
  </si>
  <si>
    <t>Payments of debt extinguishment costs</t>
  </si>
  <si>
    <t>Payments of loan costs</t>
  </si>
  <si>
    <t>Exercise of stock options</t>
  </si>
  <si>
    <t>Repurchase of common stock</t>
  </si>
  <si>
    <t>Net cash provided by (used in) financing activities</t>
  </si>
  <si>
    <t>Net chang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 cash retirement of assets related to lease finance obligations</t>
  </si>
  <si>
    <t>Non cash extinguishment of related lease finance obligation</t>
  </si>
  <si>
    <t>Equipment purchased and financed through capital lease obligations</t>
  </si>
  <si>
    <t>CONDENSED CONSOLIDATED STATEMENT OF CHANGES IN STOCKHOLDERS' EQUITY - 6 months ended Jun. 30, 2017 - USD ($) shares in Thousands, $ in Thousands</t>
  </si>
  <si>
    <t>Total</t>
  </si>
  <si>
    <t>Common Stock</t>
  </si>
  <si>
    <t>Additional Paid in Capital</t>
  </si>
  <si>
    <t>Accumulated Deficit</t>
  </si>
  <si>
    <t>Balance at Dec. 31, 2016</t>
  </si>
  <si>
    <t>Balance, shares at Dec. 31, 2016</t>
  </si>
  <si>
    <t>Vesting of restricted stock units</t>
  </si>
  <si>
    <t>Vesting of restricted stock units, shares</t>
  </si>
  <si>
    <t>Exercise of stock options, shares</t>
  </si>
  <si>
    <t>Repurchase of common stock, shares</t>
  </si>
  <si>
    <t>Cumulative effect adjustment (Note 1)</t>
  </si>
  <si>
    <t>Balance at Jun. 30, 2017</t>
  </si>
  <si>
    <t>Balance, shares at Jun. 30, 2017</t>
  </si>
  <si>
    <t>Basis of Presentation</t>
  </si>
  <si>
    <t>Organization Consolidation And Presentation Of Financial Statements [Abstract]</t>
  </si>
  <si>
    <t>1. Basis of Presentation Builders FirstSource, Inc., a Delaware corporation formed in 1998, is a leading supplier of building materials, manufactured components and construction services to professional contractors, sub-contractors, and consumers. The Company operates 400 locations in 40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16 is derived from the audited consolidated financial statements but does not include all disclosures required by accounting principles generally accepted in the United States of America. This condensed consolidated balance sheet as of December 31, 2016 and the unaudited condensed consolidated financial statements included herein should be read in conjunction with the more detailed audited consolidated financial statements for the year ended December 31, 2016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Recent Accounting Pronouncements In May 2017, the Financial Accounting Standards Board (“FASB”) issued an update to the existing guidance under the Compensation-Stock Compensation In January 2017, the FASB issued an update to the existing guidance under the Intangibles-Goodwill and Other In January 2017, the FASB issued an update to the existing guidance under the Business Combinations In March 2016, the FASB issued an update to the existing guidance under the Compensation-Stock Compensation In February 2016, the FASB issued an update to the existing guidance under the Leases In July 2015, the FASB issued an update to the existing guidance under the Inventory In May 2014, the FASB issued an update to the existing guidance under the Revenue Recognition</t>
  </si>
  <si>
    <t>Net Income per Common Share</t>
  </si>
  <si>
    <t>Earnings Per Share [Abstract]</t>
  </si>
  <si>
    <t>2. Net Income per Common Share Net income per common share (“EPS”) is calculated in accordance with the Earnings per Share For the purpose of computing diluted EPS, weighted average shares outstanding have been adjusted for common shares underlying 3.0 million options and 2.2 million restricted stock units (“RSUs”) for the three and six months ended June 30, 2017. Weighted average shares outstanding have been adjusted for common shares underlying 4.3 million options and 2.2 million RSUs for the three and six months ended June 30, 2016. The table below presents a reconciliation of weighted average common shares used in the calculation of basic and diluted EPS (in thousands):
Three Months Ended June 30,
Six Months Ended June 30,
2017
2016
2017
2016
Weighted average shares for basic EPS
112,443
110,339
112,205
110,133
Dilutive effect of options and RSUs
3,022
3,165
2,820
2,789
Weighted average shares for diluted EPS
115,465
113,504
115,025
112,922</t>
  </si>
  <si>
    <t>Debt</t>
  </si>
  <si>
    <t>Debt Disclosure [Abstract]</t>
  </si>
  <si>
    <t xml:space="preserve">3. Debt Long-term debt and lease obligations consisted of the following (in thousands):
June 30, 2017
December 31, 2016
2022 facility
$
99,000
$
—
2023 notes
367,608
367,608
2024 notes
750,000
750,000
2024 term loan
465,300
467,650
Lease finance obligations
231,975
238,539
Capital lease obligations
15,131
7,427
1,929,014
1,831,224
Unamortized debt discount and debt issuance costs
(28,273
)
(29,172
)
1,900,741
1,802,052
Less: current maturities of long-term debt and lease obligations
12,939
16,217
Long-term debt and lease obligations, net of current maturities
$
1,887,802
$
1,785,835
2017 Debt Transactions In the first quarter of 2017 the Company executed two debt transactions which are described in more detail below. These transactions included a repricing and extension of our Term Loan Amendment On February 23, 2017, we repriced our 2015 term loan through an amendment and extension of the term loan credit agreement providing for a $467.7 million senior secured term loan facility due 2024 (“2024 term loan”). This repricing reduces the interest rate by 0.75% and extends the maturity by 19 months to February 29, 2024. 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 The applicable margin in the 2024 term loan is (x) 3% in the case of Eurodollar rate loans and (y) 2% in the case of base rate loans. These rates represents a 0.75% reduction from the 2015 term loan. Deutsche Bank AG New York Branch continues to serve as administrative agent and collateral agent under the 2024 term loan agreement. In connection with the 2024 term loan amendment we recognized $0.4 million in interest expense in the first quarter of 2017 related to the write-off of unamortized debt discount and debt issuance costs. We incurred $1.2 million in lender fees which, together with $10.0 million in remaining unamortized debt discount and debt issuance costs, have been recorded as a reduction of long-term debt and are being amortized over the remaining contractual life of the 2024 term loan using the effective interest method. In addition, we also incurred $1.4 million in various third-party fees and expenses related to the 2024 term loan amendment which were recorded to interest expense in the first quarter of 2017. Revolving Credit Facility Amendment On March 22, 2017, the Company extended the maturity date and increased the revolving commitments under its 2015 facility. This transaction resulted in an amended and restated $900.0 million revolving credit facility (“2022 facility”) and extended the maturity by 20 months to March 22, 2022. SunTrust Bank continues to serve as administrative agent and collateral agent under the 2022 facility agreement. All other material terms of the 2022 facility remain unchanged from those of the 2015 facility. In connection with the 2022 facility amendment, we recognized $0.6 million in interest expense in the first quarter of 2017 related to the write-off of unamortized debt issuance costs. We incurred $1.6 million in lender and third-party fees which, together with $8.5 million in remaining unamortized debt issuance costs, have been recorded as other assets and are being amortized over the remaining contractual life of the 2022 facility on a straight-line basis. 2022 Facility Borrowings As of June 30, 2017, we have $99.0 million in borrowings outstanding under our 2022 facility. During the first six months of 2017, we borrowed $687.0 million and repaid $588.0 million at a weighted average interest rate of 2.8%. 2024 Term Loan As of June 30, 2017, we have $465.3 million in borrowings outstanding under our 2024 term loan at a weighted average interest rate of 4.3%. During the first six months of 2017, we repaid $2.4 million of the 2024 term loan. We were not in violation of any covenants or restrictions imposed by any of our debt agreements at June 30, 2017. Fair Value As of June 30, 2017 and December 31, 2016, the Company does not have any financial instruments which are measured at fair value on a recurring basis. We have elected to report the value of our 2023 notes, 2024 notes, and 2024 term loan at amortized cost. The fair values of the 2023 notes, the 2024 notes and the 2024 term loan at June 30, 2017 were approximately $425.4 million, $781.8 million and $464.7 million, respectively, and were determined using Level 2 inputs based on market prices. </t>
  </si>
  <si>
    <t>Employee Stock-Based Compensation</t>
  </si>
  <si>
    <t>Disclosure Of Compensation Related Costs Sharebased Payments [Abstract]</t>
  </si>
  <si>
    <t xml:space="preserve">4. Employee Stock-Based Compensation Time Based Restricted Stock Unit Grants In the first quarter of 2017, our board of directors granted 405,000 RSUs to employees under our 2007 and 2014 Incentive Plans for which vesting is based solely on continuous employment over the requisite service period. 348,000 of the RSUs vest at 33% per year at each anniversary of the grant date over the next three years and 57,000 RSUs vest at 25% per year at each anniversary of the grant date over the next four years. The weighted average grant date fair value for these RSUs was $14.31 per share, which was based on the closing stock price on the grant dates. Performance and Service Condition Based Restricted Stock Unit Grants In the first quarter of 2017, our board of directors granted 174,000 RSUs to employees under our 2007 and 2014 Incentive Plans, that vest if the compound annual growth rate of the Company’s total sales in 2019 over 2016 exceeds a composite annual growth rate based on single-family housing starts, multi-family housing starts, and growth in repair and remodeling sales over the same period. Assuming continued employment and if the performance vesting condition is achieved, these awards will cliff vest on the third anniversary of the grant date. The weighted average grant date fair value for these RSUs was $14.54 per share, which was based on the closing stock price on the grant dates. Market and Service Condition Based Restricted Stock Unit Grants In the first quarter of 2017, our board of directors granted 174,000 RSUs to employees under our 2007 and 2014 Incentive Plans for which vesting is contingent upon the Company’s total shareholder return exceeding the median total shareholder return of the Company’s peer group over a three year measurement period. Assuming continued employment and if the market vesting condition is met, these awards will cliff vest on the third anniversary of the grant date. The weighted average grant date fair value for these RSUs was $11.49 per share, which was determined using the Monte Carlo simulation model using the following weighted average assumptions:
Expected volatility (company)
73.7%
Expected volatility (peer group median)
33.8%
Correlation between the company and peer group median
0.33
Expected dividend yield
0.00%
Risk-free rate
1.5%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Stock Option Grant In the first quarter of 2017, our board of directors granted 57,000 stock options to employees under our 2014 Incentive Plan. All the awards vest at 25% per year at each anniversary of the grant date over four years. The exercise price for the options was $12.94 per share, which was the closing stock price on the grant date. The weighted average grant date fair value of the options was $7.26 and was determined using the Black-Scholes option-pricing model with the following weighted average assumptions:
Expected life
6.0 years
Expected volatility
59.2%
Expected dividend yield
0.00%
Risk-free rate
2.2%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t>
  </si>
  <si>
    <t>Income Taxes</t>
  </si>
  <si>
    <t>Income Tax Disclosure [Abstract]</t>
  </si>
  <si>
    <t>5. Income Taxes A reconciliation of the statutory federal income tax rate to our effective rate for continuing operations is provided below:
Three Months Ended June 30,
Six Months Ended June 30,
2017
2016
2017
2016
Statutory federal income tax rate
35.0
%
35.0
%
35.0
%
35.0
%
State income taxes, net of federal income tax
5.0
5.0
5.1
5.1
Valuation allowance
(6.4
)
(29.5
)
(6.0
)
(1.3
)
Stock compensation windfall benefit
(0.6
)
—
(3.4
)
—
Permanent differences
1.4
1.9
1.3
2.4
Other
(0.2
)
0.0
0.4
0.0
34.2
%
12.4
%
32.4
%
41.2
% As discussed in Note 1 the Company adopted updated guidance related to the accounting for stock compensation in the first quarter of 2017. As a result of this updated guidance all windfalls or shortfalls are now recognized as a component of income tax expense in the period they occur. We evaluate our deferred tax assets on a quarterly basis to determine whether a valuation allowance is required. In accordance with the Income Taxes We recorded a full valuation allowance in 2008 due to our cumulative three year loss position at that time, compounded by the negative industry-wide business trends and outlook. We remained in a cumulative three year loss position until the second quarter of 2016. In the third quarter of 2016 management determined that there was sufficient positive evidence to conclude that it is more likely than not that the valuation allowance should be released against our net federal and some state deferred tax assets. During the second quarter of 2017, as a result of executing certain tax planning strategies related to legal entity conversions, we consider it more likely than not that we will utilize almost all of our state net operating loss carryovers. Therefore, we recorded a reduction to the associated valuation allowance of $3.7 million for the three and six months ended June 30, 2017. We recorded reductions to the valuation allowance of $16.0 million and $10.9 million for the three and six months ended June 30, 2016, respectively, against our net deferred tax assets as we generated income during those periods. Section 382 of the Internal Revenue Code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n the first quarter of 2017, affiliates of a significant shareholder sold approximately 41.1% of their investment in the Company, which did not trigger a Section 382 Ownership change. Future significant sales of our common stock could cause the Company to experience a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si>
  <si>
    <t>Commitments and Contingencies</t>
  </si>
  <si>
    <t>Commitments And Contingencies Disclosure [Abstract]</t>
  </si>
  <si>
    <t xml:space="preserve">6. Commitments and Contingencies Since the fourth quarter of 2016, the Company has seen an increased occurrence of known and threatened construction defect legal claims primarily in two state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si>
  <si>
    <t>Segment and Product Information</t>
  </si>
  <si>
    <t>Segment Reporting [Abstract]</t>
  </si>
  <si>
    <t>7.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00 locations operating in 40 states across the United States, which are organized into nine geographical regions. Centralized financial and operational oversight, including resource allocation and assessment of performance on an income (loss) before income taxes basis, is performed by our CEO, whom we have determined to be our chief operating decision maker (“CODM”). The Company has nine operating segments aligned with its nine geographical regions (Regions 1 through 9). While all of our operating segments have products, distribution methods and customers of a similar nature,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as a single unit to the CODM, and certain reconciling items primarily related to allocations of corporate overhead and rent expense, which have collectively been presented as “All Other”. The accounting policies of the segments are consistent with those referenced in Note 1, except for noted reconciling items. The following tables present Net sales, income (loss) before income taxes and certain other measures for the reportable segments, reconciled to consolidated total continuing operations, for the periods indicated (in thousands):
Three months ended June 30, 2017
Reportable segments
Net Sales
Depreciation &amp; Amortization
Interest
Income (loss) before income taxes
Northeast
$
325,526
$
3,475
$
5,353
$
11,853
Southeast
389,743
2,687
5,866
14,356
South
481,099
4,936
6,138
25,165
West
589,241
7,126
8,064
36,647
Total reportable segments
1,785,609
18,224
25,421
88,021
All other
57,688
5,949
8,289
(30,390
)
Total consolidated
$
1,843,297
$
24,173
$
33,710
$
57,631
Three months ended June 30, 2016
Reportable segments
Net Sales
Depreciation &amp; Amortization
Interest
Income (loss) before income taxes
Northeast
$
325,765
$
5,406
$
4,608
$
12,456
Southeast
363,982
3,134
4,751
12,702
South
427,727
5,812
5,661
19,822
West
522,812
9,733
7,092
28,477
Total reportable segments
1,640,286
24,085
22,112
73,457
All other
37,014
6,473
20,690
(39,837
)
Total consolidated
$
1,677,300
$
30,558
$
42,802
$
33,620
Six months ended June 30, 2017
Reportable segments
Net Sales
Depreciation &amp; Amortization
Interest
Income (loss) before income taxes
Northeast
$
608,296
$
6,953
$
10,252
$
14,790
Southeast
743,716
5,193
11,191
24,418
South
930,952
9,729
11,722
46,496
West
998,278
14,064
15,164
33,495
Total reportable segments
3,281,242
35,939
48,329
119,199
All other
95,119
11,826
21,538
(57,448
)
Total consolidated
$
3,376,361
$
47,765
$
69,867
$
61,751
Six months ended June 30, 2016
Reportable segments
Net Sales
Depreciation &amp; Amortization
Interest
Income (loss) before income taxes
Northeast
$
583,785
$
10,889
$
8,758
$
15,065
Southeast
670,588
6,304
9,066
19,650
South
833,124
11,882
10,841
35,673
West
908,791
19,386
13,211
27,248
Total reportable segments
2,996,288
48,461
41,876
97,636
All other
78,127
12,888
36,151
(76,461
)
Total consolidated
$
3,074,415
$
61,349
$
78,027
$
21,175
Asset information by segment is not reported internally or otherwise reviewed by the CODM nor does the Company earn revenues or have long-lived assets located in foreign countries. The Company’s net sales by product category for the periods indicated were as follows (in thousands):
Three Months Ended June 30,
Six Months Ended June 30,
2017
2016
2017
2016
Lumber &amp; lumber sheet goods
$
657,016
$
560,877
$
1,187,711
$
1,022,292
Manufactured products
312,496
286,446
582,315
522,679
Windows, doors &amp; millwork
359,514
329,424
669,212
626,092
Gypsum, roofing &amp; insulation
144,250
138,662
261,457
250,964
Siding, metal &amp; concrete products
178,208
168,070
315,418
300,036
Other building products &amp; services
191,813
193,821
360,248
352,352
Net sales
$
1,843,297
$
1,677,300
$
3,376,361
$
3,074,415</t>
  </si>
  <si>
    <t>Related Party Transactions</t>
  </si>
  <si>
    <t>Related Party Transactions [Abstract]</t>
  </si>
  <si>
    <t xml:space="preserve">8. Related Party Transactions Floyd F. Sherman, our chief executive officer, and Brett Milgrim, a member of the Company’s board of directors, serve on the board of directors for PGT, Inc. We purchased windows from PGT, Inc. totaling $4.1 million and $3.1 million for the three months ended June 30, 2017 and 2016 respectively. We purchased windows from PGT, Inc. totaling $6.5 million and $5.2 million for the six months ended June 30, 2017 and 2016 respectively. We had accounts payable to PGT, Inc. in the amounts of $1.7 million and $1.4 million as of June 30, 2017 and December 31, 2016, respectively.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three and six months ended June 30, 2017 and 2016. </t>
  </si>
  <si>
    <t>Net Income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June 30,
Six Months Ended June 30,
2017
2016
2017
2016
Weighted average shares for basic EPS
112,443
110,339
112,205
110,133
Dilutive effect of options and RSUs
3,022
3,165
2,820
2,789
Weighted average shares for diluted EPS
115,465
113,504
115,025
112,922</t>
  </si>
  <si>
    <t>Debt (Tables)</t>
  </si>
  <si>
    <t>Long-Term Debt and Lease Obligation</t>
  </si>
  <si>
    <t>Long-term debt and lease obligations consisted of the following (in thousands):
June 30, 2017
December 31, 2016
2022 facility
$
99,000
$
—
2023 notes
367,608
367,608
2024 notes
750,000
750,000
2024 term loan
465,300
467,650
Lease finance obligations
231,975
238,539
Capital lease obligations
15,131
7,427
1,929,014
1,831,224
Unamortized debt discount and debt issuance costs
(28,273
)
(29,172
)
1,900,741
1,802,052
Less: current maturities of long-term debt and lease obligations
12,939
16,217
Long-term debt and lease obligations, net of current maturities
$
1,887,802
$
1,785,835</t>
  </si>
  <si>
    <t>Employee Stock-Based Compensation (Tables)</t>
  </si>
  <si>
    <t>Market and Service Condition Based Restricted Stock Unit Grants</t>
  </si>
  <si>
    <t>Schedule of Share-based Payment Award, Restricted Stock Unit, Valuation Assumptions</t>
  </si>
  <si>
    <t>The weighted average grant date fair value for these RSUs was $11.49 per share, which was determined using the Monte Carlo simulation model using the following weighted average assumptions:
Expected volatility (company)
73.7%
Expected volatility (peer group median)
33.8%
Correlation between the company and peer group median
0.33
Expected dividend yield
0.00%
Risk-free rate
1.5%</t>
  </si>
  <si>
    <t>Stock Options</t>
  </si>
  <si>
    <t>Schedule of Share-based Payment Award, Stock Options, Valuation Assumptions</t>
  </si>
  <si>
    <t>The weighted average grant date fair value of the options was $7.26 and was determined using the Black-Scholes option-pricing model with the following weighted average assumptions:
Expected life
6.0 years
Expected volatility
59.2%
Expected dividend yield
0.00%
Risk-free rate
2.2%</t>
  </si>
  <si>
    <t>Income Taxes (Tables)</t>
  </si>
  <si>
    <t>Reconciliation of Statutory Federal Income Tax Rate to Our Effective Rate for Continuing Operations</t>
  </si>
  <si>
    <t xml:space="preserve">A reconciliation of the statutory federal income tax rate to our effective rate for continuing operations is provided below:
Three Months Ended June 30,
Six Months Ended June 30,
2017
2016
2017
2016
Statutory federal income tax rate
35.0
%
35.0
%
35.0
%
35.0
%
State income taxes, net of federal income tax
5.0
5.0
5.1
5.1
Valuation allowance
(6.4
)
(29.5
)
(6.0
)
(1.3
)
Stock compensation windfall benefit
(0.6
)
—
(3.4
)
—
Permanent differences
1.4
1.9
1.3
2.4
Other
(0.2
)
0.0
0.4
0.0
34.2
%
12.4
%
32.4
%
41.2
% </t>
  </si>
  <si>
    <t>Segment and Product Information (Tables)</t>
  </si>
  <si>
    <t>Schedule of Reconciling Information by Reportable Segments</t>
  </si>
  <si>
    <t>The following tables present Net sales, income (loss) before income taxes and certain other measures for the reportable segments, reconciled to consolidated total continuing operations, for the periods indicated (in thousands):
Three months ended June 30, 2017
Reportable segments
Net Sales
Depreciation &amp; Amortization
Interest
Income (loss) before income taxes
Northeast
$
325,526
$
3,475
$
5,353
$
11,853
Southeast
389,743
2,687
5,866
14,356
South
481,099
4,936
6,138
25,165
West
589,241
7,126
8,064
36,647
Total reportable segments
1,785,609
18,224
25,421
88,021
All other
57,688
5,949
8,289
(30,390
)
Total consolidated
$
1,843,297
$
24,173
$
33,710
$
57,631
Three months ended June 30, 2016
Reportable segments
Net Sales
Depreciation &amp; Amortization
Interest
Income (loss) before income taxes
Northeast
$
325,765
$
5,406
$
4,608
$
12,456
Southeast
363,982
3,134
4,751
12,702
South
427,727
5,812
5,661
19,822
West
522,812
9,733
7,092
28,477
Total reportable segments
1,640,286
24,085
22,112
73,457
All other
37,014
6,473
20,690
(39,837
)
Total consolidated
$
1,677,300
$
30,558
$
42,802
$
33,620
Six months ended June 30, 2017
Reportable segments
Net Sales
Depreciation &amp; Amortization
Interest
Income (loss) before income taxes
Northeast
$
608,296
$
6,953
$
10,252
$
14,790
Southeast
743,716
5,193
11,191
24,418
South
930,952
9,729
11,722
46,496
West
998,278
14,064
15,164
33,495
Total reportable segments
3,281,242
35,939
48,329
119,199
All other
95,119
11,826
21,538
(57,448
)
Total consolidated
$
3,376,361
$
47,765
$
69,867
$
61,751
Six months ended June 30, 2016
Reportable segments
Net Sales
Depreciation &amp; Amortization
Interest
Income (loss) before income taxes
Northeast
$
583,785
$
10,889
$
8,758
$
15,065
Southeast
670,588
6,304
9,066
19,650
South
833,124
11,882
10,841
35,673
West
908,791
19,386
13,211
27,248
Total reportable segments
2,996,288
48,461
41,876
97,636
All other
78,127
12,888
36,151
(76,461
)
Total consolidated
$
3,074,415
$
61,349
$
78,027
$
21,175</t>
  </si>
  <si>
    <t>Schedule of Segment Reporting Information by Product Category</t>
  </si>
  <si>
    <t>The Company’s net sales by product category for the periods indicated were as follows (in thousands):
Three Months Ended June 30,
Six Months Ended June 30,
2017
2016
2017
2016
Lumber &amp; lumber sheet goods
$
657,016
$
560,877
$
1,187,711
$
1,022,292
Manufactured products
312,496
286,446
582,315
522,679
Windows, doors &amp; millwork
359,514
329,424
669,212
626,092
Gypsum, roofing &amp; insulation
144,250
138,662
261,457
250,964
Siding, metal &amp; concrete products
178,208
168,070
315,418
300,036
Other building products &amp; services
191,813
193,821
360,248
352,352
Net sales
$
1,843,297
$
1,677,300
$
3,376,361
$
3,074,415</t>
  </si>
  <si>
    <t>Basis of Presentation - Additional Information (Detail) $ in Millions</t>
  </si>
  <si>
    <t>Jun. 30, 2017USD ($)StoreStates</t>
  </si>
  <si>
    <t>Basis Of Presentation [Line Items]</t>
  </si>
  <si>
    <t>Entity formed, year</t>
  </si>
  <si>
    <t>Number of Locations | Store</t>
  </si>
  <si>
    <t>Number of states | States</t>
  </si>
  <si>
    <t>Usual completion period for contracts with service elements</t>
  </si>
  <si>
    <t>30 days</t>
  </si>
  <si>
    <t>Compensation-Stock Compensation Codification</t>
  </si>
  <si>
    <t>Recognized previously unrecorded windfall benefits | $</t>
  </si>
  <si>
    <t>Net Income per Common Share - Additional Information (Detail) - shares shares in Millions</t>
  </si>
  <si>
    <t>Earnings Per Share [Line Items]</t>
  </si>
  <si>
    <t>Securities included in the computation of diluted EPS</t>
  </si>
  <si>
    <t>Restricted Stock Units (RSUs)</t>
  </si>
  <si>
    <t>Net Income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and RSUs</t>
  </si>
  <si>
    <t>Weighted average shares for diluted EPS</t>
  </si>
  <si>
    <t>Debt - Long-Term Debt and Lease Obligation (Detail) - USD ($) $ in Thousands</t>
  </si>
  <si>
    <t>Debt Instrument [Line Items]</t>
  </si>
  <si>
    <t>Lease finance obligations</t>
  </si>
  <si>
    <t>Capital lease obligations</t>
  </si>
  <si>
    <t>Long term debt and lease obligations gross</t>
  </si>
  <si>
    <t>Unamortized debt discount and debt issuance costs</t>
  </si>
  <si>
    <t>Long-term debt and lease obligation</t>
  </si>
  <si>
    <t>Less: current maturities of long-term debt and lease obligations</t>
  </si>
  <si>
    <t>Long-term debt and lease obligations, net of current maturities</t>
  </si>
  <si>
    <t>2023 notes</t>
  </si>
  <si>
    <t>Debt instrument carrying amount</t>
  </si>
  <si>
    <t>2024 notes</t>
  </si>
  <si>
    <t>2024 term loan</t>
  </si>
  <si>
    <t>2022 facility</t>
  </si>
  <si>
    <t>Line of credit facility outstanding</t>
  </si>
  <si>
    <t>Debt - 2017 Debt Transactions - Additional Information (Detail)</t>
  </si>
  <si>
    <t>Mar. 31, 2017USD ($)</t>
  </si>
  <si>
    <t>2015 facility</t>
  </si>
  <si>
    <t>Line of credit facility maximum borrowing capacity</t>
  </si>
  <si>
    <t>2015 term loan</t>
  </si>
  <si>
    <t>Term loan facility amount</t>
  </si>
  <si>
    <t>Debt - Term Loan Amendment - Additional Information (Detail) - USD ($) $ in Thousands</t>
  </si>
  <si>
    <t>Feb. 23, 2017</t>
  </si>
  <si>
    <t>Mar. 31, 2017</t>
  </si>
  <si>
    <t>2024 Term Loan</t>
  </si>
  <si>
    <t>Interest rate reduced due to repricing of term loan credit agreement</t>
  </si>
  <si>
    <t>0.75%</t>
  </si>
  <si>
    <t>Senior secured term loan extended maturity period</t>
  </si>
  <si>
    <t>19 months</t>
  </si>
  <si>
    <t>Senior secured term loan maturity date</t>
  </si>
  <si>
    <t>Feb. 29,
		2024</t>
  </si>
  <si>
    <t>Debt instrument interest rate description</t>
  </si>
  <si>
    <t>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t>
  </si>
  <si>
    <t>Write-off of unamortized debt discount and debt issuance cost</t>
  </si>
  <si>
    <t>Lender fees paid in connection with 2024 term loan amendment</t>
  </si>
  <si>
    <t>Debt issuance costs recorded to interest expense</t>
  </si>
  <si>
    <t>2024 Term Loan | Federal Funds Effective Rate</t>
  </si>
  <si>
    <t>Debt instrument applicable margin rate</t>
  </si>
  <si>
    <t>0.50%</t>
  </si>
  <si>
    <t>2024 Term Loan | Eurodollar Base Rate</t>
  </si>
  <si>
    <t>1.00%</t>
  </si>
  <si>
    <t>2024 Term Loan | Eurodollar Rate</t>
  </si>
  <si>
    <t>3.00%</t>
  </si>
  <si>
    <t>2024 Term Loan | Base Rate</t>
  </si>
  <si>
    <t>2.00%</t>
  </si>
  <si>
    <t>Debt - Revolving Credit Facility Amendment - Additional Information (Detail) - 2022 facility - USD ($)</t>
  </si>
  <si>
    <t>Mar. 22, 2017</t>
  </si>
  <si>
    <t>20 months</t>
  </si>
  <si>
    <t>Mar. 22,
		2022</t>
  </si>
  <si>
    <t>Write off of unamortized deferred issuance cost</t>
  </si>
  <si>
    <t>Debt issuance costs</t>
  </si>
  <si>
    <t>Debt - 2022 Facility Borrowings - Additional Information (Detail) - USD ($) $ in Thousands</t>
  </si>
  <si>
    <t>Payments under revolving credit facility</t>
  </si>
  <si>
    <t>Line of credit facility, weighted average interest rate on borrowings during the period</t>
  </si>
  <si>
    <t>2.80%</t>
  </si>
  <si>
    <t>Debt - 2024 Term Loan - Additional Information (Detail) - 2024 term loan - USD ($) $ in Thousands</t>
  </si>
  <si>
    <t>Weighted average interest rate of debt outstanding</t>
  </si>
  <si>
    <t>4.30%</t>
  </si>
  <si>
    <t>Repayment of term loan</t>
  </si>
  <si>
    <t>Debt - Fair Value - Additional Information (Detail) - Level 2 $ in Millions</t>
  </si>
  <si>
    <t>Jun. 30, 2017USD ($)</t>
  </si>
  <si>
    <t>Fair value of long term debt</t>
  </si>
  <si>
    <t>Employee Stock-Based Compensation - Additional Information (Detail)</t>
  </si>
  <si>
    <t>Mar. 31, 2017$ / sharesshares</t>
  </si>
  <si>
    <t>Time Based Restricted Stock Unit Grants</t>
  </si>
  <si>
    <t>Share Based Compensation Arrangement By Share Based Payment Award [Line Items]</t>
  </si>
  <si>
    <t>Weighted average grant date fair value, granted | $ / shares</t>
  </si>
  <si>
    <t>Time Based Restricted Stock Unit Grants | 2007 and 2014 Incentive Plans</t>
  </si>
  <si>
    <t>RSUs Granted</t>
  </si>
  <si>
    <t>Time Based Restricted Stock Unit Grants | 2007 and 2014 Incentive Plans One</t>
  </si>
  <si>
    <t>Stock award granted vesting period</t>
  </si>
  <si>
    <t>3 years</t>
  </si>
  <si>
    <t>Time Based Restricted Stock Unit Grants | 2007 and 2014 Incentive Plans One | Share Based Compensation Award Tranche One</t>
  </si>
  <si>
    <t>Stock award vesting percentage</t>
  </si>
  <si>
    <t>33.00%</t>
  </si>
  <si>
    <t>Time Based Restricted Stock Unit Grants | 2007 and 2014 Incentive Plans One | Share Based Compensation Award Tranche Two</t>
  </si>
  <si>
    <t>Time Based Restricted Stock Unit Grants | 2007 and 2014 Incentive Plans One | Share Based Compensation Award Tranche Three</t>
  </si>
  <si>
    <t>Time Based Restricted Stock Unit Grants | 2007 and 2014 Incentive Plans Two</t>
  </si>
  <si>
    <t>4 years</t>
  </si>
  <si>
    <t>Time Based Restricted Stock Unit Grants | 2007 and 2014 Incentive Plans Two | Share Based Compensation Award Tranche One</t>
  </si>
  <si>
    <t>25.00%</t>
  </si>
  <si>
    <t>Time Based Restricted Stock Unit Grants | 2007 and 2014 Incentive Plans Two | Share Based Compensation Award Tranche Two</t>
  </si>
  <si>
    <t>Time Based Restricted Stock Unit Grants | 2007 and 2014 Incentive Plans Two | Share Based Compensation Award Tranche Three</t>
  </si>
  <si>
    <t>Time Based Restricted Stock Unit Grants | 2007 and 2014 Incentive Plans Two | Share Based Compensation Award Tranche Four</t>
  </si>
  <si>
    <t>Performance and Service Condition Based Restricted Stock Unit Grants | 2007 and 2014 Incentive Plans</t>
  </si>
  <si>
    <t>Market and Service Condition Based Restricted Stock Unit Grants | 2007 and 2014 Incentive Plans</t>
  </si>
  <si>
    <t>Stock Options | 2014 Incentive Plan</t>
  </si>
  <si>
    <t>Options, Granted</t>
  </si>
  <si>
    <t>Exercise Price for the options on the grant date | $ / shares</t>
  </si>
  <si>
    <t>Weighted average grant date fair value of option | $ / shares</t>
  </si>
  <si>
    <t>Stock Options | 2014 Incentive Plan | Share Based Compensation Award Tranche One</t>
  </si>
  <si>
    <t>Stock Options | 2014 Incentive Plan | Share Based Compensation Award Tranche Two</t>
  </si>
  <si>
    <t>Stock Options | 2014 Incentive Plan | Share Based Compensation Award Tranche Three</t>
  </si>
  <si>
    <t>Stock Options | 2014 Incentive Plan | Share Based Compensation Award Tranche Four</t>
  </si>
  <si>
    <t>Employee Stock-Based Compensation - Restricted Stock Unit Valuation (Detail) - Market and Service Condition Based Restricted Stock Unit Grants</t>
  </si>
  <si>
    <t>Expected volatility (company)</t>
  </si>
  <si>
    <t>73.70%</t>
  </si>
  <si>
    <t>Expected volatility (peer group median)</t>
  </si>
  <si>
    <t>33.80%</t>
  </si>
  <si>
    <t>Correlation between the company and peer group median</t>
  </si>
  <si>
    <t>Expected dividend yield</t>
  </si>
  <si>
    <t>0.00%</t>
  </si>
  <si>
    <t>Risk-free rate</t>
  </si>
  <si>
    <t>1.50%</t>
  </si>
  <si>
    <t>Employee Stock-Based Compensation - Stock Option Valuation (Detail) - Stock Options</t>
  </si>
  <si>
    <t>Expected life</t>
  </si>
  <si>
    <t>6 years</t>
  </si>
  <si>
    <t>Expected volatility</t>
  </si>
  <si>
    <t>59.20%</t>
  </si>
  <si>
    <t>2.20%</t>
  </si>
  <si>
    <t>Income Taxes - Reconciliation of Statutory Federal Income Tax Rate to Our Effective Rate for Continuing Operations (Detail)</t>
  </si>
  <si>
    <t>Statutory federal income tax rate</t>
  </si>
  <si>
    <t>35.00%</t>
  </si>
  <si>
    <t>State income taxes, net of federal income tax</t>
  </si>
  <si>
    <t>5.00%</t>
  </si>
  <si>
    <t>5.10%</t>
  </si>
  <si>
    <t>Valuation allowance</t>
  </si>
  <si>
    <t>(6.40%)</t>
  </si>
  <si>
    <t>(29.50%)</t>
  </si>
  <si>
    <t>(6.00%)</t>
  </si>
  <si>
    <t>(1.30%)</t>
  </si>
  <si>
    <t>Stock compensation windfall benefit</t>
  </si>
  <si>
    <t>(0.60%)</t>
  </si>
  <si>
    <t>(3.40%)</t>
  </si>
  <si>
    <t>Permanent differences</t>
  </si>
  <si>
    <t>1.40%</t>
  </si>
  <si>
    <t>1.90%</t>
  </si>
  <si>
    <t>1.30%</t>
  </si>
  <si>
    <t>2.40%</t>
  </si>
  <si>
    <t>Other</t>
  </si>
  <si>
    <t>(0.20%)</t>
  </si>
  <si>
    <t>0.40%</t>
  </si>
  <si>
    <t>Total effective rate for continuing operations</t>
  </si>
  <si>
    <t>34.20%</t>
  </si>
  <si>
    <t>12.40%</t>
  </si>
  <si>
    <t>32.40%</t>
  </si>
  <si>
    <t>41.20%</t>
  </si>
  <si>
    <t>Income Taxes - Additional Information (Detail) - USD ($) $ in Millions</t>
  </si>
  <si>
    <t>Income Taxes [Line Items]</t>
  </si>
  <si>
    <t>Pre-tax income, required in future periods to fully realize federal deferred tax assets</t>
  </si>
  <si>
    <t>Increase (Decrease) in valuation allowance related to net deferred tax</t>
  </si>
  <si>
    <t>Ownership change percentage criteria under Section 382 of the Internal Revenue Code</t>
  </si>
  <si>
    <t>50.00%</t>
  </si>
  <si>
    <t>Testing period</t>
  </si>
  <si>
    <t>Percentage of investment sold by affiliates of significant shareholder</t>
  </si>
  <si>
    <t>41.10%</t>
  </si>
  <si>
    <t>State</t>
  </si>
  <si>
    <t>Commitments and Contingencies - Additional Information (Detail)</t>
  </si>
  <si>
    <t>Jun. 30, 2017States</t>
  </si>
  <si>
    <t>Construction defect legal claims in states</t>
  </si>
  <si>
    <t>Segment and Product Information - Additional Information (Detail)</t>
  </si>
  <si>
    <t>Jun. 30, 2017StoreStatesRegionSegment</t>
  </si>
  <si>
    <t>Number of geographic regions | Region</t>
  </si>
  <si>
    <t>Number of operating segments | Segment</t>
  </si>
  <si>
    <t>Segment and Product Information - Schedule of Reconciling Information by Reportable Segments (Detail) - USD ($) $ in Thousands</t>
  </si>
  <si>
    <t>Entity Wide Information Revenue From External Customer [Line Items]</t>
  </si>
  <si>
    <t>Net sales</t>
  </si>
  <si>
    <t>Depreciation &amp; Amortization</t>
  </si>
  <si>
    <t>Interest</t>
  </si>
  <si>
    <t>Income (loss) before income taxes</t>
  </si>
  <si>
    <t>Operating Segments</t>
  </si>
  <si>
    <t>Operating Segments | Northeast</t>
  </si>
  <si>
    <t>Operating Segments | Southeast</t>
  </si>
  <si>
    <t>Operating Segments | South</t>
  </si>
  <si>
    <t>Operating Segments | West</t>
  </si>
  <si>
    <t>All other</t>
  </si>
  <si>
    <t>Segment and Product Information - Segment Reporting Information by Product Category (Detail) - USD ($) $ in Thousands</t>
  </si>
  <si>
    <t>Lumber And Lumber Sheet Goods</t>
  </si>
  <si>
    <t>Manufactured Products</t>
  </si>
  <si>
    <t>Windows, Doors And Millwork</t>
  </si>
  <si>
    <t>Gypsum, Roofing And Insulation</t>
  </si>
  <si>
    <t>Siding, Metal And Concrete Products</t>
  </si>
  <si>
    <t>Other Building Products And Services</t>
  </si>
  <si>
    <t>Related Party Transactions - Additional Information (Detail) - PGT, Inc. - USD ($) $ in Millions</t>
  </si>
  <si>
    <t>Related Party Transaction [Line Items]</t>
  </si>
  <si>
    <t>Windows purchased from PGT, Inc.</t>
  </si>
  <si>
    <t>Accounts payable to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6835</v>
      </c>
    </row>
    <row r="12" spans="1:3">
      <c r="A12" s="4" t="s">
        <v>19</v>
      </c>
      <c r="B12" s="4" t="s">
        <v>20</v>
      </c>
    </row>
    <row r="13" spans="1:3">
      <c r="A13" s="4" t="s">
        <v>21</v>
      </c>
      <c r="B13" s="4" t="s">
        <v>22</v>
      </c>
    </row>
    <row r="14" spans="1:3">
      <c r="A14" s="4" t="s">
        <v>23</v>
      </c>
      <c r="C14" s="5" t="n">
        <v>112639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row>
    <row r="4" spans="1:2">
      <c r="A4" s="4" t="s">
        <v>171</v>
      </c>
      <c r="B4" s="4" t="s">
        <v>172</v>
      </c>
    </row>
    <row r="5" spans="1:2">
      <c r="A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43297</v>
      </c>
      <c r="C4" s="7" t="n">
        <v>1677300</v>
      </c>
      <c r="D4" s="7" t="n">
        <v>3376361</v>
      </c>
      <c r="E4" s="7" t="n">
        <v>3074415</v>
      </c>
    </row>
    <row r="5" spans="1:5">
      <c r="A5" s="4" t="s">
        <v>29</v>
      </c>
      <c r="B5" s="5" t="n">
        <v>1382500</v>
      </c>
      <c r="C5" s="5" t="n">
        <v>1258969</v>
      </c>
      <c r="D5" s="5" t="n">
        <v>2539512</v>
      </c>
      <c r="E5" s="5" t="n">
        <v>2306335</v>
      </c>
    </row>
    <row r="6" spans="1:5">
      <c r="A6" s="4" t="s">
        <v>30</v>
      </c>
      <c r="B6" s="5" t="n">
        <v>460797</v>
      </c>
      <c r="C6" s="5" t="n">
        <v>418331</v>
      </c>
      <c r="D6" s="5" t="n">
        <v>836849</v>
      </c>
      <c r="E6" s="5" t="n">
        <v>768080</v>
      </c>
    </row>
    <row r="7" spans="1:5">
      <c r="A7" s="4" t="s">
        <v>31</v>
      </c>
      <c r="B7" s="5" t="n">
        <v>369456</v>
      </c>
      <c r="C7" s="5" t="n">
        <v>341909</v>
      </c>
      <c r="D7" s="5" t="n">
        <v>705231</v>
      </c>
      <c r="E7" s="5" t="n">
        <v>668878</v>
      </c>
    </row>
    <row r="8" spans="1:5">
      <c r="A8" s="4" t="s">
        <v>32</v>
      </c>
      <c r="B8" s="5" t="n">
        <v>91341</v>
      </c>
      <c r="C8" s="5" t="n">
        <v>76422</v>
      </c>
      <c r="D8" s="5" t="n">
        <v>131618</v>
      </c>
      <c r="E8" s="5" t="n">
        <v>99202</v>
      </c>
    </row>
    <row r="9" spans="1:5">
      <c r="A9" s="4" t="s">
        <v>33</v>
      </c>
      <c r="B9" s="5" t="n">
        <v>33710</v>
      </c>
      <c r="C9" s="5" t="n">
        <v>42802</v>
      </c>
      <c r="D9" s="5" t="n">
        <v>69867</v>
      </c>
      <c r="E9" s="5" t="n">
        <v>78027</v>
      </c>
    </row>
    <row r="10" spans="1:5">
      <c r="A10" s="4" t="s">
        <v>34</v>
      </c>
      <c r="B10" s="5" t="n">
        <v>57631</v>
      </c>
      <c r="C10" s="5" t="n">
        <v>33620</v>
      </c>
      <c r="D10" s="5" t="n">
        <v>61751</v>
      </c>
      <c r="E10" s="5" t="n">
        <v>21175</v>
      </c>
    </row>
    <row r="11" spans="1:5">
      <c r="A11" s="4" t="s">
        <v>35</v>
      </c>
      <c r="B11" s="5" t="n">
        <v>19721</v>
      </c>
      <c r="C11" s="5" t="n">
        <v>4179</v>
      </c>
      <c r="D11" s="5" t="n">
        <v>20019</v>
      </c>
      <c r="E11" s="5" t="n">
        <v>8714</v>
      </c>
    </row>
    <row r="12" spans="1:5">
      <c r="A12" s="4" t="s">
        <v>36</v>
      </c>
      <c r="B12" s="5" t="n">
        <v>37910</v>
      </c>
      <c r="C12" s="5" t="n">
        <v>29441</v>
      </c>
      <c r="D12" s="5" t="n">
        <v>41732</v>
      </c>
      <c r="E12" s="5" t="n">
        <v>12461</v>
      </c>
    </row>
    <row r="13" spans="1:5">
      <c r="A13" s="4" t="s">
        <v>37</v>
      </c>
      <c r="B13" s="7" t="n">
        <v>37910</v>
      </c>
      <c r="C13" s="7" t="n">
        <v>29441</v>
      </c>
      <c r="D13" s="7" t="n">
        <v>41732</v>
      </c>
      <c r="E13" s="7" t="n">
        <v>12461</v>
      </c>
    </row>
    <row r="14" spans="1:5">
      <c r="A14" s="3" t="s">
        <v>38</v>
      </c>
    </row>
    <row r="15" spans="1:5">
      <c r="A15" s="4" t="s">
        <v>39</v>
      </c>
      <c r="B15" s="8" t="n">
        <v>0.34</v>
      </c>
      <c r="C15" s="8" t="n">
        <v>0.27</v>
      </c>
      <c r="D15" s="8" t="n">
        <v>0.37</v>
      </c>
      <c r="E15" s="8" t="n">
        <v>0.11</v>
      </c>
    </row>
    <row r="16" spans="1:5">
      <c r="A16" s="4" t="s">
        <v>40</v>
      </c>
      <c r="B16" s="8" t="n">
        <v>0.33</v>
      </c>
      <c r="C16" s="8" t="n">
        <v>0.26</v>
      </c>
      <c r="D16" s="8" t="n">
        <v>0.36</v>
      </c>
      <c r="E16" s="8" t="n">
        <v>0.11</v>
      </c>
    </row>
    <row r="17" spans="1:5">
      <c r="A17" s="3" t="s">
        <v>41</v>
      </c>
    </row>
    <row r="18" spans="1:5">
      <c r="A18" s="4" t="s">
        <v>39</v>
      </c>
      <c r="B18" s="5" t="n">
        <v>112443</v>
      </c>
      <c r="C18" s="5" t="n">
        <v>110339</v>
      </c>
      <c r="D18" s="5" t="n">
        <v>112205</v>
      </c>
      <c r="E18" s="5" t="n">
        <v>110133</v>
      </c>
    </row>
    <row r="19" spans="1:5">
      <c r="A19" s="4" t="s">
        <v>40</v>
      </c>
      <c r="B19" s="5" t="n">
        <v>115465</v>
      </c>
      <c r="C19" s="5" t="n">
        <v>113504</v>
      </c>
      <c r="D19" s="5" t="n">
        <v>115025</v>
      </c>
      <c r="E19" s="5" t="n">
        <v>1129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5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2"/>
  </cols>
  <sheetData>
    <row r="1" spans="1:2">
      <c r="A1" s="1" t="s">
        <v>184</v>
      </c>
      <c r="B1" s="2" t="s">
        <v>1</v>
      </c>
    </row>
    <row r="2" spans="1:2">
      <c r="B2" s="2" t="s">
        <v>185</v>
      </c>
    </row>
    <row r="3" spans="1:2">
      <c r="A3" s="3" t="s">
        <v>186</v>
      </c>
    </row>
    <row r="4" spans="1:2">
      <c r="A4" s="4" t="s">
        <v>187</v>
      </c>
      <c r="B4" s="5" t="n">
        <v>1998</v>
      </c>
    </row>
    <row r="5" spans="1:2">
      <c r="A5" s="4" t="s">
        <v>188</v>
      </c>
      <c r="B5" s="5" t="n">
        <v>400</v>
      </c>
    </row>
    <row r="6" spans="1:2">
      <c r="A6" s="4" t="s">
        <v>189</v>
      </c>
      <c r="B6" s="5" t="n">
        <v>40</v>
      </c>
    </row>
    <row r="7" spans="1:2">
      <c r="A7" s="4" t="s">
        <v>190</v>
      </c>
      <c r="B7" s="4" t="s">
        <v>191</v>
      </c>
    </row>
    <row r="8" spans="1:2">
      <c r="A8" s="4" t="s">
        <v>192</v>
      </c>
    </row>
    <row r="9" spans="1:2">
      <c r="A9" s="3" t="s">
        <v>186</v>
      </c>
    </row>
    <row r="10" spans="1:2">
      <c r="A10" s="4" t="s">
        <v>193</v>
      </c>
      <c r="B10" s="9" t="n">
        <v>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25</v>
      </c>
      <c r="D1" s="2" t="s">
        <v>1</v>
      </c>
    </row>
    <row r="2" spans="1:5">
      <c r="B2" s="2" t="s">
        <v>2</v>
      </c>
      <c r="C2" s="2" t="s">
        <v>26</v>
      </c>
      <c r="D2" s="2" t="s">
        <v>2</v>
      </c>
      <c r="E2" s="2" t="s">
        <v>26</v>
      </c>
    </row>
    <row r="3" spans="1:5">
      <c r="A3" s="4" t="s">
        <v>173</v>
      </c>
    </row>
    <row r="4" spans="1:5">
      <c r="A4" s="3" t="s">
        <v>195</v>
      </c>
    </row>
    <row r="5" spans="1:5">
      <c r="A5" s="4" t="s">
        <v>196</v>
      </c>
      <c r="B5" s="5" t="n">
        <v>3</v>
      </c>
      <c r="C5" s="10" t="n">
        <v>4.3</v>
      </c>
      <c r="D5" s="5" t="n">
        <v>3</v>
      </c>
      <c r="E5" s="10" t="n">
        <v>4.3</v>
      </c>
    </row>
    <row r="6" spans="1:5">
      <c r="A6" s="4" t="s">
        <v>197</v>
      </c>
    </row>
    <row r="7" spans="1:5">
      <c r="A7" s="3" t="s">
        <v>195</v>
      </c>
    </row>
    <row r="8" spans="1:5">
      <c r="A8" s="4" t="s">
        <v>196</v>
      </c>
      <c r="B8" s="10" t="n">
        <v>2.2</v>
      </c>
      <c r="C8" s="10" t="n">
        <v>2.2</v>
      </c>
      <c r="D8" s="10" t="n">
        <v>2.2</v>
      </c>
      <c r="E8" s="10" t="n">
        <v>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25</v>
      </c>
      <c r="D1" s="2" t="s">
        <v>1</v>
      </c>
    </row>
    <row r="2" spans="1:5">
      <c r="B2" s="2" t="s">
        <v>2</v>
      </c>
      <c r="C2" s="2" t="s">
        <v>26</v>
      </c>
      <c r="D2" s="2" t="s">
        <v>2</v>
      </c>
      <c r="E2" s="2" t="s">
        <v>26</v>
      </c>
    </row>
    <row r="3" spans="1:5">
      <c r="A3" s="3" t="s">
        <v>199</v>
      </c>
    </row>
    <row r="4" spans="1:5">
      <c r="A4" s="4" t="s">
        <v>200</v>
      </c>
      <c r="B4" s="5" t="n">
        <v>112443</v>
      </c>
      <c r="C4" s="5" t="n">
        <v>110339</v>
      </c>
      <c r="D4" s="5" t="n">
        <v>112205</v>
      </c>
      <c r="E4" s="5" t="n">
        <v>110133</v>
      </c>
    </row>
    <row r="5" spans="1:5">
      <c r="A5" s="4" t="s">
        <v>201</v>
      </c>
      <c r="B5" s="5" t="n">
        <v>3022</v>
      </c>
      <c r="C5" s="5" t="n">
        <v>3165</v>
      </c>
      <c r="D5" s="5" t="n">
        <v>2820</v>
      </c>
      <c r="E5" s="5" t="n">
        <v>2789</v>
      </c>
    </row>
    <row r="6" spans="1:5">
      <c r="A6" s="4" t="s">
        <v>202</v>
      </c>
      <c r="B6" s="5" t="n">
        <v>115465</v>
      </c>
      <c r="C6" s="5" t="n">
        <v>113504</v>
      </c>
      <c r="D6" s="5" t="n">
        <v>115025</v>
      </c>
      <c r="E6" s="5" t="n">
        <v>11292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3</v>
      </c>
      <c r="B1" s="2" t="s">
        <v>2</v>
      </c>
      <c r="C1" s="2" t="s">
        <v>43</v>
      </c>
    </row>
    <row r="2" spans="1:3">
      <c r="A2" s="3" t="s">
        <v>204</v>
      </c>
    </row>
    <row r="3" spans="1:3">
      <c r="A3" s="4" t="s">
        <v>205</v>
      </c>
      <c r="B3" s="7" t="n">
        <v>231975</v>
      </c>
      <c r="C3" s="7" t="n">
        <v>238539</v>
      </c>
    </row>
    <row r="4" spans="1:3">
      <c r="A4" s="4" t="s">
        <v>206</v>
      </c>
      <c r="B4" s="5" t="n">
        <v>15131</v>
      </c>
      <c r="C4" s="5" t="n">
        <v>7427</v>
      </c>
    </row>
    <row r="5" spans="1:3">
      <c r="A5" s="4" t="s">
        <v>207</v>
      </c>
      <c r="B5" s="5" t="n">
        <v>1929014</v>
      </c>
      <c r="C5" s="5" t="n">
        <v>1831224</v>
      </c>
    </row>
    <row r="6" spans="1:3">
      <c r="A6" s="4" t="s">
        <v>208</v>
      </c>
      <c r="B6" s="5" t="n">
        <v>-28273</v>
      </c>
      <c r="C6" s="5" t="n">
        <v>-29172</v>
      </c>
    </row>
    <row r="7" spans="1:3">
      <c r="A7" s="4" t="s">
        <v>209</v>
      </c>
      <c r="B7" s="5" t="n">
        <v>1900741</v>
      </c>
      <c r="C7" s="5" t="n">
        <v>1802052</v>
      </c>
    </row>
    <row r="8" spans="1:3">
      <c r="A8" s="4" t="s">
        <v>210</v>
      </c>
      <c r="B8" s="5" t="n">
        <v>12939</v>
      </c>
      <c r="C8" s="5" t="n">
        <v>16217</v>
      </c>
    </row>
    <row r="9" spans="1:3">
      <c r="A9" s="4" t="s">
        <v>211</v>
      </c>
      <c r="B9" s="5" t="n">
        <v>1887802</v>
      </c>
      <c r="C9" s="5" t="n">
        <v>1785835</v>
      </c>
    </row>
    <row r="10" spans="1:3">
      <c r="A10" s="4" t="s">
        <v>212</v>
      </c>
    </row>
    <row r="11" spans="1:3">
      <c r="A11" s="3" t="s">
        <v>204</v>
      </c>
    </row>
    <row r="12" spans="1:3">
      <c r="A12" s="4" t="s">
        <v>213</v>
      </c>
      <c r="B12" s="5" t="n">
        <v>367608</v>
      </c>
      <c r="C12" s="5" t="n">
        <v>367608</v>
      </c>
    </row>
    <row r="13" spans="1:3">
      <c r="A13" s="4" t="s">
        <v>214</v>
      </c>
    </row>
    <row r="14" spans="1:3">
      <c r="A14" s="3" t="s">
        <v>204</v>
      </c>
    </row>
    <row r="15" spans="1:3">
      <c r="A15" s="4" t="s">
        <v>213</v>
      </c>
      <c r="B15" s="5" t="n">
        <v>750000</v>
      </c>
      <c r="C15" s="5" t="n">
        <v>750000</v>
      </c>
    </row>
    <row r="16" spans="1:3">
      <c r="A16" s="4" t="s">
        <v>215</v>
      </c>
    </row>
    <row r="17" spans="1:3">
      <c r="A17" s="3" t="s">
        <v>204</v>
      </c>
    </row>
    <row r="18" spans="1:3">
      <c r="A18" s="4" t="s">
        <v>213</v>
      </c>
      <c r="B18" s="5" t="n">
        <v>465300</v>
      </c>
      <c r="C18" s="7" t="n">
        <v>467650</v>
      </c>
    </row>
    <row r="19" spans="1:3">
      <c r="A19" s="4" t="s">
        <v>216</v>
      </c>
    </row>
    <row r="20" spans="1:3">
      <c r="A20" s="3" t="s">
        <v>204</v>
      </c>
    </row>
    <row r="21" spans="1:3">
      <c r="A21" s="4" t="s">
        <v>217</v>
      </c>
      <c r="B21" s="7" t="n">
        <v>9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18</v>
      </c>
      <c r="B1" s="2" t="s">
        <v>219</v>
      </c>
    </row>
    <row r="2" spans="1:2">
      <c r="A2" s="4" t="s">
        <v>220</v>
      </c>
    </row>
    <row r="3" spans="1:2">
      <c r="A3" s="3" t="s">
        <v>204</v>
      </c>
    </row>
    <row r="4" spans="1:2">
      <c r="A4" s="4" t="s">
        <v>221</v>
      </c>
      <c r="B4" s="7" t="n">
        <v>800000000</v>
      </c>
    </row>
    <row r="5" spans="1:2">
      <c r="A5" s="4" t="s">
        <v>222</v>
      </c>
    </row>
    <row r="6" spans="1:2">
      <c r="A6" s="3" t="s">
        <v>204</v>
      </c>
    </row>
    <row r="7" spans="1:2">
      <c r="A7" s="4" t="s">
        <v>223</v>
      </c>
      <c r="B7" s="7" t="n">
        <v>47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224</v>
      </c>
      <c r="B1" s="2" t="s">
        <v>225</v>
      </c>
      <c r="C1" s="2" t="s">
        <v>226</v>
      </c>
      <c r="D1" s="2" t="s">
        <v>2</v>
      </c>
      <c r="E1" s="2" t="s">
        <v>43</v>
      </c>
    </row>
    <row r="2" spans="1:5">
      <c r="A2" s="3" t="s">
        <v>204</v>
      </c>
    </row>
    <row r="3" spans="1:5">
      <c r="A3" s="4" t="s">
        <v>208</v>
      </c>
      <c r="D3" s="7" t="n">
        <v>28273</v>
      </c>
      <c r="E3" s="7" t="n">
        <v>29172</v>
      </c>
    </row>
    <row r="4" spans="1:5">
      <c r="A4" s="4" t="s">
        <v>227</v>
      </c>
    </row>
    <row r="5" spans="1:5">
      <c r="A5" s="3" t="s">
        <v>204</v>
      </c>
    </row>
    <row r="6" spans="1:5">
      <c r="A6" s="4" t="s">
        <v>223</v>
      </c>
      <c r="B6" s="7" t="n">
        <v>467700</v>
      </c>
    </row>
    <row r="7" spans="1:5">
      <c r="A7" s="4" t="s">
        <v>228</v>
      </c>
      <c r="B7" s="4" t="s">
        <v>229</v>
      </c>
    </row>
    <row r="8" spans="1:5">
      <c r="A8" s="4" t="s">
        <v>230</v>
      </c>
      <c r="B8" s="4" t="s">
        <v>231</v>
      </c>
    </row>
    <row r="9" spans="1:5">
      <c r="A9" s="4" t="s">
        <v>232</v>
      </c>
      <c r="B9" s="4" t="s">
        <v>233</v>
      </c>
    </row>
    <row r="10" spans="1:5">
      <c r="A10" s="4" t="s">
        <v>234</v>
      </c>
      <c r="D10" s="4" t="s">
        <v>235</v>
      </c>
    </row>
    <row r="11" spans="1:5">
      <c r="A11" s="4" t="s">
        <v>236</v>
      </c>
      <c r="C11" s="7" t="n">
        <v>400</v>
      </c>
    </row>
    <row r="12" spans="1:5">
      <c r="A12" s="4" t="s">
        <v>237</v>
      </c>
      <c r="C12" s="5" t="n">
        <v>1200</v>
      </c>
    </row>
    <row r="13" spans="1:5">
      <c r="A13" s="4" t="s">
        <v>208</v>
      </c>
      <c r="C13" s="5" t="n">
        <v>10000</v>
      </c>
    </row>
    <row r="14" spans="1:5">
      <c r="A14" s="4" t="s">
        <v>238</v>
      </c>
      <c r="C14" s="7" t="n">
        <v>1400</v>
      </c>
    </row>
    <row r="15" spans="1:5">
      <c r="A15" s="4" t="s">
        <v>239</v>
      </c>
    </row>
    <row r="16" spans="1:5">
      <c r="A16" s="3" t="s">
        <v>204</v>
      </c>
    </row>
    <row r="17" spans="1:5">
      <c r="A17" s="4" t="s">
        <v>240</v>
      </c>
      <c r="B17" s="4" t="s">
        <v>241</v>
      </c>
    </row>
    <row r="18" spans="1:5">
      <c r="A18" s="4" t="s">
        <v>242</v>
      </c>
    </row>
    <row r="19" spans="1:5">
      <c r="A19" s="3" t="s">
        <v>204</v>
      </c>
    </row>
    <row r="20" spans="1:5">
      <c r="A20" s="4" t="s">
        <v>240</v>
      </c>
      <c r="B20" s="4" t="s">
        <v>243</v>
      </c>
    </row>
    <row r="21" spans="1:5">
      <c r="A21" s="4" t="s">
        <v>244</v>
      </c>
    </row>
    <row r="22" spans="1:5">
      <c r="A22" s="3" t="s">
        <v>204</v>
      </c>
    </row>
    <row r="23" spans="1:5">
      <c r="A23" s="4" t="s">
        <v>240</v>
      </c>
      <c r="B23" s="4" t="s">
        <v>245</v>
      </c>
    </row>
    <row r="24" spans="1:5">
      <c r="A24" s="4" t="s">
        <v>246</v>
      </c>
    </row>
    <row r="25" spans="1:5">
      <c r="A25" s="3" t="s">
        <v>204</v>
      </c>
    </row>
    <row r="26" spans="1:5">
      <c r="A26" s="4" t="s">
        <v>240</v>
      </c>
      <c r="B26" s="4" t="s">
        <v>2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249</v>
      </c>
      <c r="C1" s="2" t="s">
        <v>226</v>
      </c>
    </row>
    <row r="2" spans="1:3">
      <c r="A2" s="3" t="s">
        <v>204</v>
      </c>
    </row>
    <row r="3" spans="1:3">
      <c r="A3" s="4" t="s">
        <v>221</v>
      </c>
      <c r="B3" s="7" t="n">
        <v>900000000</v>
      </c>
    </row>
    <row r="4" spans="1:3">
      <c r="A4" s="4" t="s">
        <v>230</v>
      </c>
      <c r="B4" s="4" t="s">
        <v>250</v>
      </c>
    </row>
    <row r="5" spans="1:3">
      <c r="A5" s="4" t="s">
        <v>232</v>
      </c>
      <c r="B5" s="4" t="s">
        <v>251</v>
      </c>
    </row>
    <row r="6" spans="1:3">
      <c r="A6" s="4" t="s">
        <v>252</v>
      </c>
      <c r="C6" s="7" t="n">
        <v>600000</v>
      </c>
    </row>
    <row r="7" spans="1:3">
      <c r="A7" s="4" t="s">
        <v>253</v>
      </c>
      <c r="C7" s="5" t="n">
        <v>1600000</v>
      </c>
    </row>
    <row r="8" spans="1:3">
      <c r="A8" s="4" t="s">
        <v>208</v>
      </c>
      <c r="C8" s="7" t="n">
        <v>8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6</v>
      </c>
    </row>
    <row r="3" spans="1:3">
      <c r="A3" s="3" t="s">
        <v>204</v>
      </c>
    </row>
    <row r="4" spans="1:3">
      <c r="A4" s="4" t="s">
        <v>109</v>
      </c>
      <c r="B4" s="7" t="n">
        <v>687000</v>
      </c>
      <c r="C4" s="7" t="n">
        <v>479000</v>
      </c>
    </row>
    <row r="5" spans="1:3">
      <c r="A5" s="4" t="s">
        <v>255</v>
      </c>
      <c r="B5" s="5" t="n">
        <v>588000</v>
      </c>
      <c r="C5" s="7" t="n">
        <v>435000</v>
      </c>
    </row>
    <row r="6" spans="1:3">
      <c r="A6" s="4" t="s">
        <v>216</v>
      </c>
    </row>
    <row r="7" spans="1:3">
      <c r="A7" s="3" t="s">
        <v>204</v>
      </c>
    </row>
    <row r="8" spans="1:3">
      <c r="A8" s="4" t="s">
        <v>217</v>
      </c>
      <c r="B8" s="5" t="n">
        <v>99000</v>
      </c>
    </row>
    <row r="9" spans="1:3">
      <c r="A9" s="4" t="s">
        <v>109</v>
      </c>
      <c r="B9" s="5" t="n">
        <v>687000</v>
      </c>
    </row>
    <row r="10" spans="1:3">
      <c r="A10" s="4" t="s">
        <v>255</v>
      </c>
      <c r="B10" s="7" t="n">
        <v>588000</v>
      </c>
    </row>
    <row r="11" spans="1:3">
      <c r="A11" s="4" t="s">
        <v>256</v>
      </c>
      <c r="B11" s="4" t="s">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43</v>
      </c>
    </row>
    <row r="3" spans="1:3">
      <c r="A3" s="3" t="s">
        <v>204</v>
      </c>
    </row>
    <row r="4" spans="1:3">
      <c r="A4" s="4" t="s">
        <v>213</v>
      </c>
      <c r="B4" s="7" t="n">
        <v>465300</v>
      </c>
      <c r="C4" s="7" t="n">
        <v>467650</v>
      </c>
    </row>
    <row r="5" spans="1:3">
      <c r="A5" s="4" t="s">
        <v>259</v>
      </c>
      <c r="B5" s="4" t="s">
        <v>260</v>
      </c>
    </row>
    <row r="6" spans="1:3">
      <c r="A6" s="4" t="s">
        <v>261</v>
      </c>
      <c r="B6" s="7" t="n">
        <v>2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6931</v>
      </c>
      <c r="C3" s="7" t="n">
        <v>14449</v>
      </c>
    </row>
    <row r="4" spans="1:3">
      <c r="A4" s="4" t="s">
        <v>46</v>
      </c>
      <c r="B4" s="5" t="n">
        <v>720639</v>
      </c>
      <c r="C4" s="5" t="n">
        <v>569208</v>
      </c>
    </row>
    <row r="5" spans="1:3">
      <c r="A5" s="4" t="s">
        <v>47</v>
      </c>
      <c r="B5" s="5" t="n">
        <v>52519</v>
      </c>
      <c r="C5" s="5" t="n">
        <v>55781</v>
      </c>
    </row>
    <row r="6" spans="1:3">
      <c r="A6" s="4" t="s">
        <v>48</v>
      </c>
      <c r="B6" s="5" t="n">
        <v>651041</v>
      </c>
      <c r="C6" s="5" t="n">
        <v>541771</v>
      </c>
    </row>
    <row r="7" spans="1:3">
      <c r="A7" s="4" t="s">
        <v>49</v>
      </c>
      <c r="B7" s="5" t="n">
        <v>39331</v>
      </c>
      <c r="C7" s="5" t="n">
        <v>34772</v>
      </c>
    </row>
    <row r="8" spans="1:3">
      <c r="A8" s="4" t="s">
        <v>50</v>
      </c>
      <c r="B8" s="5" t="n">
        <v>1470461</v>
      </c>
      <c r="C8" s="5" t="n">
        <v>1215981</v>
      </c>
    </row>
    <row r="9" spans="1:3">
      <c r="A9" s="4" t="s">
        <v>51</v>
      </c>
      <c r="B9" s="5" t="n">
        <v>643295</v>
      </c>
      <c r="C9" s="5" t="n">
        <v>656101</v>
      </c>
    </row>
    <row r="10" spans="1:3">
      <c r="A10" s="4" t="s">
        <v>52</v>
      </c>
      <c r="B10" s="5" t="n">
        <v>4493</v>
      </c>
      <c r="C10" s="5" t="n">
        <v>4361</v>
      </c>
    </row>
    <row r="11" spans="1:3">
      <c r="A11" s="4" t="s">
        <v>53</v>
      </c>
      <c r="B11" s="5" t="n">
        <v>740411</v>
      </c>
      <c r="C11" s="5" t="n">
        <v>740411</v>
      </c>
    </row>
    <row r="12" spans="1:3">
      <c r="A12" s="4" t="s">
        <v>54</v>
      </c>
      <c r="B12" s="5" t="n">
        <v>145600</v>
      </c>
      <c r="C12" s="5" t="n">
        <v>159373</v>
      </c>
    </row>
    <row r="13" spans="1:3">
      <c r="A13" s="4" t="s">
        <v>55</v>
      </c>
      <c r="B13" s="5" t="n">
        <v>108636</v>
      </c>
      <c r="C13" s="5" t="n">
        <v>115320</v>
      </c>
    </row>
    <row r="14" spans="1:3">
      <c r="A14" s="4" t="s">
        <v>56</v>
      </c>
      <c r="B14" s="5" t="n">
        <v>17814</v>
      </c>
      <c r="C14" s="5" t="n">
        <v>18340</v>
      </c>
    </row>
    <row r="15" spans="1:3">
      <c r="A15" s="4" t="s">
        <v>57</v>
      </c>
      <c r="B15" s="5" t="n">
        <v>3130710</v>
      </c>
      <c r="C15" s="5" t="n">
        <v>2909887</v>
      </c>
    </row>
    <row r="16" spans="1:3">
      <c r="A16" s="3" t="s">
        <v>58</v>
      </c>
    </row>
    <row r="17" spans="1:3">
      <c r="A17" s="4" t="s">
        <v>59</v>
      </c>
      <c r="B17" s="5" t="n">
        <v>32687</v>
      </c>
      <c r="C17" s="5" t="n">
        <v>35606</v>
      </c>
    </row>
    <row r="18" spans="1:3">
      <c r="A18" s="4" t="s">
        <v>60</v>
      </c>
      <c r="B18" s="5" t="n">
        <v>503533</v>
      </c>
      <c r="C18" s="5" t="n">
        <v>409759</v>
      </c>
    </row>
    <row r="19" spans="1:3">
      <c r="A19" s="4" t="s">
        <v>61</v>
      </c>
      <c r="B19" s="5" t="n">
        <v>265605</v>
      </c>
      <c r="C19" s="5" t="n">
        <v>293115</v>
      </c>
    </row>
    <row r="20" spans="1:3">
      <c r="A20" s="4" t="s">
        <v>62</v>
      </c>
      <c r="B20" s="5" t="n">
        <v>12939</v>
      </c>
      <c r="C20" s="5" t="n">
        <v>16217</v>
      </c>
    </row>
    <row r="21" spans="1:3">
      <c r="A21" s="4" t="s">
        <v>63</v>
      </c>
      <c r="B21" s="5" t="n">
        <v>814764</v>
      </c>
      <c r="C21" s="5" t="n">
        <v>754697</v>
      </c>
    </row>
    <row r="22" spans="1:3">
      <c r="A22" s="4" t="s">
        <v>64</v>
      </c>
      <c r="B22" s="5" t="n">
        <v>1887802</v>
      </c>
      <c r="C22" s="5" t="n">
        <v>1785835</v>
      </c>
    </row>
    <row r="23" spans="1:3">
      <c r="A23" s="4" t="s">
        <v>65</v>
      </c>
      <c r="B23" s="5" t="n">
        <v>61039</v>
      </c>
      <c r="C23" s="5" t="n">
        <v>59735</v>
      </c>
    </row>
    <row r="24" spans="1:3">
      <c r="A24" s="4" t="s">
        <v>66</v>
      </c>
      <c r="B24" s="5" t="n">
        <v>2763605</v>
      </c>
      <c r="C24" s="5" t="n">
        <v>2600267</v>
      </c>
    </row>
    <row r="25" spans="1:3">
      <c r="A25" s="4" t="s">
        <v>67</v>
      </c>
      <c r="B25" s="4" t="s">
        <v>68</v>
      </c>
      <c r="C25" s="4" t="s">
        <v>68</v>
      </c>
    </row>
    <row r="26" spans="1:3">
      <c r="A26" s="3" t="s">
        <v>69</v>
      </c>
    </row>
    <row r="27" spans="1:3">
      <c r="A27" s="4" t="s">
        <v>70</v>
      </c>
      <c r="B27" s="4" t="s">
        <v>68</v>
      </c>
      <c r="C27" s="4" t="s">
        <v>68</v>
      </c>
    </row>
    <row r="28" spans="1:3">
      <c r="A28" s="4" t="s">
        <v>71</v>
      </c>
      <c r="B28" s="5" t="n">
        <v>1126</v>
      </c>
      <c r="C28" s="5" t="n">
        <v>1115</v>
      </c>
    </row>
    <row r="29" spans="1:3">
      <c r="A29" s="4" t="s">
        <v>72</v>
      </c>
      <c r="B29" s="5" t="n">
        <v>534721</v>
      </c>
      <c r="C29" s="5" t="n">
        <v>527868</v>
      </c>
    </row>
    <row r="30" spans="1:3">
      <c r="A30" s="4" t="s">
        <v>73</v>
      </c>
      <c r="B30" s="5" t="n">
        <v>-168742</v>
      </c>
      <c r="C30" s="5" t="n">
        <v>-219363</v>
      </c>
    </row>
    <row r="31" spans="1:3">
      <c r="A31" s="4" t="s">
        <v>74</v>
      </c>
      <c r="B31" s="5" t="n">
        <v>367105</v>
      </c>
      <c r="C31" s="5" t="n">
        <v>309620</v>
      </c>
    </row>
    <row r="32" spans="1:3">
      <c r="A32" s="4" t="s">
        <v>75</v>
      </c>
      <c r="B32" s="7" t="n">
        <v>3130710</v>
      </c>
      <c r="C32" s="7" t="n">
        <v>2909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262</v>
      </c>
      <c r="B1" s="2" t="s">
        <v>263</v>
      </c>
    </row>
    <row r="2" spans="1:2">
      <c r="A2" s="4" t="s">
        <v>212</v>
      </c>
    </row>
    <row r="3" spans="1:2">
      <c r="A3" s="3" t="s">
        <v>204</v>
      </c>
    </row>
    <row r="4" spans="1:2">
      <c r="A4" s="4" t="s">
        <v>264</v>
      </c>
      <c r="B4" s="9" t="n">
        <v>425.4</v>
      </c>
    </row>
    <row r="5" spans="1:2">
      <c r="A5" s="4" t="s">
        <v>214</v>
      </c>
    </row>
    <row r="6" spans="1:2">
      <c r="A6" s="3" t="s">
        <v>204</v>
      </c>
    </row>
    <row r="7" spans="1:2">
      <c r="A7" s="4" t="s">
        <v>264</v>
      </c>
      <c r="B7" s="10" t="n">
        <v>781.8</v>
      </c>
    </row>
    <row r="8" spans="1:2">
      <c r="A8" s="4" t="s">
        <v>215</v>
      </c>
    </row>
    <row r="9" spans="1:2">
      <c r="A9" s="3" t="s">
        <v>204</v>
      </c>
    </row>
    <row r="10" spans="1:2">
      <c r="A10" s="4" t="s">
        <v>264</v>
      </c>
      <c r="B10" s="9" t="n">
        <v>46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25</v>
      </c>
    </row>
    <row r="2" spans="1:2">
      <c r="B2" s="2" t="s">
        <v>266</v>
      </c>
    </row>
    <row r="3" spans="1:2">
      <c r="A3" s="4" t="s">
        <v>267</v>
      </c>
    </row>
    <row r="4" spans="1:2">
      <c r="A4" s="3" t="s">
        <v>268</v>
      </c>
    </row>
    <row r="5" spans="1:2">
      <c r="A5" s="4" t="s">
        <v>269</v>
      </c>
      <c r="B5" s="8" t="n">
        <v>14.31</v>
      </c>
    </row>
    <row r="6" spans="1:2">
      <c r="A6" s="4" t="s">
        <v>270</v>
      </c>
    </row>
    <row r="7" spans="1:2">
      <c r="A7" s="3" t="s">
        <v>268</v>
      </c>
    </row>
    <row r="8" spans="1:2">
      <c r="A8" s="4" t="s">
        <v>271</v>
      </c>
      <c r="B8" s="5" t="n">
        <v>405000</v>
      </c>
    </row>
    <row r="9" spans="1:2">
      <c r="A9" s="4" t="s">
        <v>272</v>
      </c>
    </row>
    <row r="10" spans="1:2">
      <c r="A10" s="3" t="s">
        <v>268</v>
      </c>
    </row>
    <row r="11" spans="1:2">
      <c r="A11" s="4" t="s">
        <v>271</v>
      </c>
      <c r="B11" s="5" t="n">
        <v>348000</v>
      </c>
    </row>
    <row r="12" spans="1:2">
      <c r="A12" s="4" t="s">
        <v>273</v>
      </c>
      <c r="B12" s="4" t="s">
        <v>274</v>
      </c>
    </row>
    <row r="13" spans="1:2">
      <c r="A13" s="4" t="s">
        <v>275</v>
      </c>
    </row>
    <row r="14" spans="1:2">
      <c r="A14" s="3" t="s">
        <v>268</v>
      </c>
    </row>
    <row r="15" spans="1:2">
      <c r="A15" s="4" t="s">
        <v>276</v>
      </c>
      <c r="B15" s="4" t="s">
        <v>277</v>
      </c>
    </row>
    <row r="16" spans="1:2">
      <c r="A16" s="4" t="s">
        <v>278</v>
      </c>
    </row>
    <row r="17" spans="1:2">
      <c r="A17" s="3" t="s">
        <v>268</v>
      </c>
    </row>
    <row r="18" spans="1:2">
      <c r="A18" s="4" t="s">
        <v>276</v>
      </c>
      <c r="B18" s="4" t="s">
        <v>277</v>
      </c>
    </row>
    <row r="19" spans="1:2">
      <c r="A19" s="4" t="s">
        <v>279</v>
      </c>
    </row>
    <row r="20" spans="1:2">
      <c r="A20" s="3" t="s">
        <v>268</v>
      </c>
    </row>
    <row r="21" spans="1:2">
      <c r="A21" s="4" t="s">
        <v>276</v>
      </c>
      <c r="B21" s="4" t="s">
        <v>277</v>
      </c>
    </row>
    <row r="22" spans="1:2">
      <c r="A22" s="4" t="s">
        <v>280</v>
      </c>
    </row>
    <row r="23" spans="1:2">
      <c r="A23" s="3" t="s">
        <v>268</v>
      </c>
    </row>
    <row r="24" spans="1:2">
      <c r="A24" s="4" t="s">
        <v>271</v>
      </c>
      <c r="B24" s="5" t="n">
        <v>57000</v>
      </c>
    </row>
    <row r="25" spans="1:2">
      <c r="A25" s="4" t="s">
        <v>273</v>
      </c>
      <c r="B25" s="4" t="s">
        <v>281</v>
      </c>
    </row>
    <row r="26" spans="1:2">
      <c r="A26" s="4" t="s">
        <v>282</v>
      </c>
    </row>
    <row r="27" spans="1:2">
      <c r="A27" s="3" t="s">
        <v>268</v>
      </c>
    </row>
    <row r="28" spans="1:2">
      <c r="A28" s="4" t="s">
        <v>276</v>
      </c>
      <c r="B28" s="4" t="s">
        <v>283</v>
      </c>
    </row>
    <row r="29" spans="1:2">
      <c r="A29" s="4" t="s">
        <v>284</v>
      </c>
    </row>
    <row r="30" spans="1:2">
      <c r="A30" s="3" t="s">
        <v>268</v>
      </c>
    </row>
    <row r="31" spans="1:2">
      <c r="A31" s="4" t="s">
        <v>276</v>
      </c>
      <c r="B31" s="4" t="s">
        <v>283</v>
      </c>
    </row>
    <row r="32" spans="1:2">
      <c r="A32" s="4" t="s">
        <v>285</v>
      </c>
    </row>
    <row r="33" spans="1:2">
      <c r="A33" s="3" t="s">
        <v>268</v>
      </c>
    </row>
    <row r="34" spans="1:2">
      <c r="A34" s="4" t="s">
        <v>276</v>
      </c>
      <c r="B34" s="4" t="s">
        <v>283</v>
      </c>
    </row>
    <row r="35" spans="1:2">
      <c r="A35" s="4" t="s">
        <v>286</v>
      </c>
    </row>
    <row r="36" spans="1:2">
      <c r="A36" s="3" t="s">
        <v>268</v>
      </c>
    </row>
    <row r="37" spans="1:2">
      <c r="A37" s="4" t="s">
        <v>276</v>
      </c>
      <c r="B37" s="4" t="s">
        <v>283</v>
      </c>
    </row>
    <row r="38" spans="1:2">
      <c r="A38" s="4" t="s">
        <v>287</v>
      </c>
    </row>
    <row r="39" spans="1:2">
      <c r="A39" s="3" t="s">
        <v>268</v>
      </c>
    </row>
    <row r="40" spans="1:2">
      <c r="A40" s="4" t="s">
        <v>271</v>
      </c>
      <c r="B40" s="5" t="n">
        <v>174000</v>
      </c>
    </row>
    <row r="41" spans="1:2">
      <c r="A41" s="4" t="s">
        <v>269</v>
      </c>
      <c r="B41" s="8" t="n">
        <v>14.54</v>
      </c>
    </row>
    <row r="42" spans="1:2">
      <c r="A42" s="4" t="s">
        <v>288</v>
      </c>
    </row>
    <row r="43" spans="1:2">
      <c r="A43" s="3" t="s">
        <v>268</v>
      </c>
    </row>
    <row r="44" spans="1:2">
      <c r="A44" s="4" t="s">
        <v>271</v>
      </c>
      <c r="B44" s="5" t="n">
        <v>174000</v>
      </c>
    </row>
    <row r="45" spans="1:2">
      <c r="A45" s="4" t="s">
        <v>273</v>
      </c>
      <c r="B45" s="4" t="s">
        <v>274</v>
      </c>
    </row>
    <row r="46" spans="1:2">
      <c r="A46" s="4" t="s">
        <v>269</v>
      </c>
      <c r="B46" s="8" t="n">
        <v>11.49</v>
      </c>
    </row>
    <row r="47" spans="1:2">
      <c r="A47" s="4" t="s">
        <v>289</v>
      </c>
    </row>
    <row r="48" spans="1:2">
      <c r="A48" s="3" t="s">
        <v>268</v>
      </c>
    </row>
    <row r="49" spans="1:2">
      <c r="A49" s="4" t="s">
        <v>273</v>
      </c>
      <c r="B49" s="4" t="s">
        <v>281</v>
      </c>
    </row>
    <row r="50" spans="1:2">
      <c r="A50" s="4" t="s">
        <v>290</v>
      </c>
      <c r="B50" s="5" t="n">
        <v>57000</v>
      </c>
    </row>
    <row r="51" spans="1:2">
      <c r="A51" s="4" t="s">
        <v>291</v>
      </c>
      <c r="B51" s="8" t="n">
        <v>12.94</v>
      </c>
    </row>
    <row r="52" spans="1:2">
      <c r="A52" s="4" t="s">
        <v>292</v>
      </c>
      <c r="B52" s="8" t="n">
        <v>7.26</v>
      </c>
    </row>
    <row r="53" spans="1:2">
      <c r="A53" s="4" t="s">
        <v>293</v>
      </c>
    </row>
    <row r="54" spans="1:2">
      <c r="A54" s="3" t="s">
        <v>268</v>
      </c>
    </row>
    <row r="55" spans="1:2">
      <c r="A55" s="4" t="s">
        <v>276</v>
      </c>
      <c r="B55" s="4" t="s">
        <v>283</v>
      </c>
    </row>
    <row r="56" spans="1:2">
      <c r="A56" s="4" t="s">
        <v>294</v>
      </c>
    </row>
    <row r="57" spans="1:2">
      <c r="A57" s="3" t="s">
        <v>268</v>
      </c>
    </row>
    <row r="58" spans="1:2">
      <c r="A58" s="4" t="s">
        <v>276</v>
      </c>
      <c r="B58" s="4" t="s">
        <v>283</v>
      </c>
    </row>
    <row r="59" spans="1:2">
      <c r="A59" s="4" t="s">
        <v>295</v>
      </c>
    </row>
    <row r="60" spans="1:2">
      <c r="A60" s="3" t="s">
        <v>268</v>
      </c>
    </row>
    <row r="61" spans="1:2">
      <c r="A61" s="4" t="s">
        <v>276</v>
      </c>
      <c r="B61" s="4" t="s">
        <v>283</v>
      </c>
    </row>
    <row r="62" spans="1:2">
      <c r="A62" s="4" t="s">
        <v>296</v>
      </c>
    </row>
    <row r="63" spans="1:2">
      <c r="A63" s="3" t="s">
        <v>268</v>
      </c>
    </row>
    <row r="64" spans="1:2">
      <c r="A64" s="4" t="s">
        <v>276</v>
      </c>
      <c r="B6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3" t="s">
        <v>268</v>
      </c>
    </row>
    <row r="4" spans="1:2">
      <c r="A4" s="4" t="s">
        <v>298</v>
      </c>
      <c r="B4" s="4" t="s">
        <v>299</v>
      </c>
    </row>
    <row r="5" spans="1:2">
      <c r="A5" s="4" t="s">
        <v>300</v>
      </c>
      <c r="B5" s="4" t="s">
        <v>301</v>
      </c>
    </row>
    <row r="6" spans="1:2">
      <c r="A6" s="4" t="s">
        <v>302</v>
      </c>
      <c r="B6" s="11" t="n">
        <v>0.33</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3" t="s">
        <v>268</v>
      </c>
    </row>
    <row r="4" spans="1:2">
      <c r="A4" s="4" t="s">
        <v>308</v>
      </c>
      <c r="B4" s="4" t="s">
        <v>309</v>
      </c>
    </row>
    <row r="5" spans="1:2">
      <c r="A5" s="4" t="s">
        <v>310</v>
      </c>
      <c r="B5" s="4" t="s">
        <v>311</v>
      </c>
    </row>
    <row r="6" spans="1:2">
      <c r="A6" s="4" t="s">
        <v>303</v>
      </c>
      <c r="B6" s="4" t="s">
        <v>304</v>
      </c>
    </row>
    <row r="7" spans="1:2">
      <c r="A7" s="4" t="s">
        <v>305</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52</v>
      </c>
    </row>
    <row r="4" spans="1:5">
      <c r="A4" s="4" t="s">
        <v>314</v>
      </c>
      <c r="B4" s="4" t="s">
        <v>315</v>
      </c>
      <c r="C4" s="4" t="s">
        <v>315</v>
      </c>
      <c r="D4" s="4" t="s">
        <v>315</v>
      </c>
      <c r="E4" s="4" t="s">
        <v>315</v>
      </c>
    </row>
    <row r="5" spans="1:5">
      <c r="A5" s="4" t="s">
        <v>316</v>
      </c>
      <c r="B5" s="4" t="s">
        <v>317</v>
      </c>
      <c r="C5" s="4" t="s">
        <v>317</v>
      </c>
      <c r="D5" s="4" t="s">
        <v>318</v>
      </c>
      <c r="E5" s="4" t="s">
        <v>318</v>
      </c>
    </row>
    <row r="6" spans="1:5">
      <c r="A6" s="4" t="s">
        <v>319</v>
      </c>
      <c r="B6" s="4" t="s">
        <v>320</v>
      </c>
      <c r="C6" s="4" t="s">
        <v>321</v>
      </c>
      <c r="D6" s="4" t="s">
        <v>322</v>
      </c>
      <c r="E6" s="4" t="s">
        <v>323</v>
      </c>
    </row>
    <row r="7" spans="1:5">
      <c r="A7" s="4" t="s">
        <v>324</v>
      </c>
      <c r="B7" s="4" t="s">
        <v>325</v>
      </c>
      <c r="D7" s="4" t="s">
        <v>326</v>
      </c>
    </row>
    <row r="8" spans="1:5">
      <c r="A8" s="4" t="s">
        <v>327</v>
      </c>
      <c r="B8" s="4" t="s">
        <v>328</v>
      </c>
      <c r="C8" s="4" t="s">
        <v>329</v>
      </c>
      <c r="D8" s="4" t="s">
        <v>330</v>
      </c>
      <c r="E8" s="4" t="s">
        <v>331</v>
      </c>
    </row>
    <row r="9" spans="1:5">
      <c r="A9" s="4" t="s">
        <v>332</v>
      </c>
      <c r="B9" s="4" t="s">
        <v>333</v>
      </c>
      <c r="C9" s="4" t="s">
        <v>304</v>
      </c>
      <c r="D9" s="4" t="s">
        <v>334</v>
      </c>
      <c r="E9" s="4" t="s">
        <v>304</v>
      </c>
    </row>
    <row r="10" spans="1:5">
      <c r="A10" s="4" t="s">
        <v>335</v>
      </c>
      <c r="B10" s="4" t="s">
        <v>336</v>
      </c>
      <c r="C10" s="4" t="s">
        <v>337</v>
      </c>
      <c r="D10" s="4" t="s">
        <v>338</v>
      </c>
      <c r="E10" s="4" t="s">
        <v>3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D4" s="9" t="n">
        <v>262.9</v>
      </c>
    </row>
    <row r="5" spans="1:5">
      <c r="A5" s="4" t="s">
        <v>343</v>
      </c>
      <c r="C5" s="7" t="n">
        <v>16</v>
      </c>
      <c r="E5" s="9" t="n">
        <v>10.9</v>
      </c>
    </row>
    <row r="6" spans="1:5">
      <c r="A6" s="4" t="s">
        <v>344</v>
      </c>
      <c r="D6" s="4" t="s">
        <v>345</v>
      </c>
    </row>
    <row r="7" spans="1:5">
      <c r="A7" s="4" t="s">
        <v>346</v>
      </c>
      <c r="D7" s="4" t="s">
        <v>274</v>
      </c>
    </row>
    <row r="8" spans="1:5">
      <c r="A8" s="4" t="s">
        <v>347</v>
      </c>
      <c r="D8" s="4" t="s">
        <v>348</v>
      </c>
    </row>
    <row r="9" spans="1:5">
      <c r="A9" s="4" t="s">
        <v>349</v>
      </c>
    </row>
    <row r="10" spans="1:5">
      <c r="A10" s="3" t="s">
        <v>341</v>
      </c>
    </row>
    <row r="11" spans="1:5">
      <c r="A11" s="4" t="s">
        <v>343</v>
      </c>
      <c r="B11" s="9" t="n">
        <v>3.7</v>
      </c>
      <c r="D11" s="9" t="n">
        <v>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350</v>
      </c>
      <c r="B1" s="2" t="s">
        <v>1</v>
      </c>
    </row>
    <row r="2" spans="1:2">
      <c r="B2" s="2" t="s">
        <v>351</v>
      </c>
    </row>
    <row r="3" spans="1:2">
      <c r="A3" s="3" t="s">
        <v>155</v>
      </c>
    </row>
    <row r="4" spans="1:2">
      <c r="A4" s="4" t="s">
        <v>352</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8"/>
  </cols>
  <sheetData>
    <row r="1" spans="1:2">
      <c r="A1" s="1" t="s">
        <v>353</v>
      </c>
      <c r="B1" s="2" t="s">
        <v>1</v>
      </c>
    </row>
    <row r="2" spans="1:2">
      <c r="B2" s="2" t="s">
        <v>354</v>
      </c>
    </row>
    <row r="3" spans="1:2">
      <c r="A3" s="3" t="s">
        <v>158</v>
      </c>
    </row>
    <row r="4" spans="1:2">
      <c r="A4" s="4" t="s">
        <v>188</v>
      </c>
      <c r="B4" s="5" t="n">
        <v>400</v>
      </c>
    </row>
    <row r="5" spans="1:2">
      <c r="A5" s="4" t="s">
        <v>189</v>
      </c>
      <c r="B5" s="5" t="n">
        <v>40</v>
      </c>
    </row>
    <row r="6" spans="1:2">
      <c r="A6" s="4" t="s">
        <v>355</v>
      </c>
      <c r="B6" s="5" t="n">
        <v>9</v>
      </c>
    </row>
    <row r="7" spans="1:2">
      <c r="A7" s="4" t="s">
        <v>356</v>
      </c>
      <c r="B7" s="5"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359</v>
      </c>
      <c r="B4" s="7" t="n">
        <v>1843297</v>
      </c>
      <c r="C4" s="7" t="n">
        <v>1677300</v>
      </c>
      <c r="D4" s="7" t="n">
        <v>3376361</v>
      </c>
      <c r="E4" s="7" t="n">
        <v>3074415</v>
      </c>
    </row>
    <row r="5" spans="1:5">
      <c r="A5" s="4" t="s">
        <v>360</v>
      </c>
      <c r="B5" s="5" t="n">
        <v>24173</v>
      </c>
      <c r="C5" s="5" t="n">
        <v>30558</v>
      </c>
      <c r="D5" s="5" t="n">
        <v>47765</v>
      </c>
      <c r="E5" s="5" t="n">
        <v>61349</v>
      </c>
    </row>
    <row r="6" spans="1:5">
      <c r="A6" s="4" t="s">
        <v>361</v>
      </c>
      <c r="B6" s="5" t="n">
        <v>33710</v>
      </c>
      <c r="C6" s="5" t="n">
        <v>42802</v>
      </c>
      <c r="D6" s="5" t="n">
        <v>69867</v>
      </c>
      <c r="E6" s="5" t="n">
        <v>78027</v>
      </c>
    </row>
    <row r="7" spans="1:5">
      <c r="A7" s="4" t="s">
        <v>362</v>
      </c>
      <c r="B7" s="5" t="n">
        <v>57631</v>
      </c>
      <c r="C7" s="5" t="n">
        <v>33620</v>
      </c>
      <c r="D7" s="5" t="n">
        <v>61751</v>
      </c>
      <c r="E7" s="5" t="n">
        <v>21175</v>
      </c>
    </row>
    <row r="8" spans="1:5">
      <c r="A8" s="4" t="s">
        <v>363</v>
      </c>
    </row>
    <row r="9" spans="1:5">
      <c r="A9" s="3" t="s">
        <v>358</v>
      </c>
    </row>
    <row r="10" spans="1:5">
      <c r="A10" s="4" t="s">
        <v>359</v>
      </c>
      <c r="B10" s="5" t="n">
        <v>1785609</v>
      </c>
      <c r="C10" s="5" t="n">
        <v>1640286</v>
      </c>
      <c r="D10" s="5" t="n">
        <v>3281242</v>
      </c>
      <c r="E10" s="5" t="n">
        <v>2996288</v>
      </c>
    </row>
    <row r="11" spans="1:5">
      <c r="A11" s="4" t="s">
        <v>360</v>
      </c>
      <c r="B11" s="5" t="n">
        <v>18224</v>
      </c>
      <c r="C11" s="5" t="n">
        <v>24085</v>
      </c>
      <c r="D11" s="5" t="n">
        <v>35939</v>
      </c>
      <c r="E11" s="5" t="n">
        <v>48461</v>
      </c>
    </row>
    <row r="12" spans="1:5">
      <c r="A12" s="4" t="s">
        <v>361</v>
      </c>
      <c r="B12" s="5" t="n">
        <v>25421</v>
      </c>
      <c r="C12" s="5" t="n">
        <v>22112</v>
      </c>
      <c r="D12" s="5" t="n">
        <v>48329</v>
      </c>
      <c r="E12" s="5" t="n">
        <v>41876</v>
      </c>
    </row>
    <row r="13" spans="1:5">
      <c r="A13" s="4" t="s">
        <v>362</v>
      </c>
      <c r="B13" s="5" t="n">
        <v>88021</v>
      </c>
      <c r="C13" s="5" t="n">
        <v>73457</v>
      </c>
      <c r="D13" s="5" t="n">
        <v>119199</v>
      </c>
      <c r="E13" s="5" t="n">
        <v>97636</v>
      </c>
    </row>
    <row r="14" spans="1:5">
      <c r="A14" s="4" t="s">
        <v>364</v>
      </c>
    </row>
    <row r="15" spans="1:5">
      <c r="A15" s="3" t="s">
        <v>358</v>
      </c>
    </row>
    <row r="16" spans="1:5">
      <c r="A16" s="4" t="s">
        <v>359</v>
      </c>
      <c r="B16" s="5" t="n">
        <v>325526</v>
      </c>
      <c r="C16" s="5" t="n">
        <v>325765</v>
      </c>
      <c r="D16" s="5" t="n">
        <v>608296</v>
      </c>
      <c r="E16" s="5" t="n">
        <v>583785</v>
      </c>
    </row>
    <row r="17" spans="1:5">
      <c r="A17" s="4" t="s">
        <v>360</v>
      </c>
      <c r="B17" s="5" t="n">
        <v>3475</v>
      </c>
      <c r="C17" s="5" t="n">
        <v>5406</v>
      </c>
      <c r="D17" s="5" t="n">
        <v>6953</v>
      </c>
      <c r="E17" s="5" t="n">
        <v>10889</v>
      </c>
    </row>
    <row r="18" spans="1:5">
      <c r="A18" s="4" t="s">
        <v>361</v>
      </c>
      <c r="B18" s="5" t="n">
        <v>5353</v>
      </c>
      <c r="C18" s="5" t="n">
        <v>4608</v>
      </c>
      <c r="D18" s="5" t="n">
        <v>10252</v>
      </c>
      <c r="E18" s="5" t="n">
        <v>8758</v>
      </c>
    </row>
    <row r="19" spans="1:5">
      <c r="A19" s="4" t="s">
        <v>362</v>
      </c>
      <c r="B19" s="5" t="n">
        <v>11853</v>
      </c>
      <c r="C19" s="5" t="n">
        <v>12456</v>
      </c>
      <c r="D19" s="5" t="n">
        <v>14790</v>
      </c>
      <c r="E19" s="5" t="n">
        <v>15065</v>
      </c>
    </row>
    <row r="20" spans="1:5">
      <c r="A20" s="4" t="s">
        <v>365</v>
      </c>
    </row>
    <row r="21" spans="1:5">
      <c r="A21" s="3" t="s">
        <v>358</v>
      </c>
    </row>
    <row r="22" spans="1:5">
      <c r="A22" s="4" t="s">
        <v>359</v>
      </c>
      <c r="B22" s="5" t="n">
        <v>389743</v>
      </c>
      <c r="C22" s="5" t="n">
        <v>363982</v>
      </c>
      <c r="D22" s="5" t="n">
        <v>743716</v>
      </c>
      <c r="E22" s="5" t="n">
        <v>670588</v>
      </c>
    </row>
    <row r="23" spans="1:5">
      <c r="A23" s="4" t="s">
        <v>360</v>
      </c>
      <c r="B23" s="5" t="n">
        <v>2687</v>
      </c>
      <c r="C23" s="5" t="n">
        <v>3134</v>
      </c>
      <c r="D23" s="5" t="n">
        <v>5193</v>
      </c>
      <c r="E23" s="5" t="n">
        <v>6304</v>
      </c>
    </row>
    <row r="24" spans="1:5">
      <c r="A24" s="4" t="s">
        <v>361</v>
      </c>
      <c r="B24" s="5" t="n">
        <v>5866</v>
      </c>
      <c r="C24" s="5" t="n">
        <v>4751</v>
      </c>
      <c r="D24" s="5" t="n">
        <v>11191</v>
      </c>
      <c r="E24" s="5" t="n">
        <v>9066</v>
      </c>
    </row>
    <row r="25" spans="1:5">
      <c r="A25" s="4" t="s">
        <v>362</v>
      </c>
      <c r="B25" s="5" t="n">
        <v>14356</v>
      </c>
      <c r="C25" s="5" t="n">
        <v>12702</v>
      </c>
      <c r="D25" s="5" t="n">
        <v>24418</v>
      </c>
      <c r="E25" s="5" t="n">
        <v>19650</v>
      </c>
    </row>
    <row r="26" spans="1:5">
      <c r="A26" s="4" t="s">
        <v>366</v>
      </c>
    </row>
    <row r="27" spans="1:5">
      <c r="A27" s="3" t="s">
        <v>358</v>
      </c>
    </row>
    <row r="28" spans="1:5">
      <c r="A28" s="4" t="s">
        <v>359</v>
      </c>
      <c r="B28" s="5" t="n">
        <v>481099</v>
      </c>
      <c r="C28" s="5" t="n">
        <v>427727</v>
      </c>
      <c r="D28" s="5" t="n">
        <v>930952</v>
      </c>
      <c r="E28" s="5" t="n">
        <v>833124</v>
      </c>
    </row>
    <row r="29" spans="1:5">
      <c r="A29" s="4" t="s">
        <v>360</v>
      </c>
      <c r="B29" s="5" t="n">
        <v>4936</v>
      </c>
      <c r="C29" s="5" t="n">
        <v>5812</v>
      </c>
      <c r="D29" s="5" t="n">
        <v>9729</v>
      </c>
      <c r="E29" s="5" t="n">
        <v>11882</v>
      </c>
    </row>
    <row r="30" spans="1:5">
      <c r="A30" s="4" t="s">
        <v>361</v>
      </c>
      <c r="B30" s="5" t="n">
        <v>6138</v>
      </c>
      <c r="C30" s="5" t="n">
        <v>5661</v>
      </c>
      <c r="D30" s="5" t="n">
        <v>11722</v>
      </c>
      <c r="E30" s="5" t="n">
        <v>10841</v>
      </c>
    </row>
    <row r="31" spans="1:5">
      <c r="A31" s="4" t="s">
        <v>362</v>
      </c>
      <c r="B31" s="5" t="n">
        <v>25165</v>
      </c>
      <c r="C31" s="5" t="n">
        <v>19822</v>
      </c>
      <c r="D31" s="5" t="n">
        <v>46496</v>
      </c>
      <c r="E31" s="5" t="n">
        <v>35673</v>
      </c>
    </row>
    <row r="32" spans="1:5">
      <c r="A32" s="4" t="s">
        <v>367</v>
      </c>
    </row>
    <row r="33" spans="1:5">
      <c r="A33" s="3" t="s">
        <v>358</v>
      </c>
    </row>
    <row r="34" spans="1:5">
      <c r="A34" s="4" t="s">
        <v>359</v>
      </c>
      <c r="B34" s="5" t="n">
        <v>589241</v>
      </c>
      <c r="C34" s="5" t="n">
        <v>522812</v>
      </c>
      <c r="D34" s="5" t="n">
        <v>998278</v>
      </c>
      <c r="E34" s="5" t="n">
        <v>908791</v>
      </c>
    </row>
    <row r="35" spans="1:5">
      <c r="A35" s="4" t="s">
        <v>360</v>
      </c>
      <c r="B35" s="5" t="n">
        <v>7126</v>
      </c>
      <c r="C35" s="5" t="n">
        <v>9733</v>
      </c>
      <c r="D35" s="5" t="n">
        <v>14064</v>
      </c>
      <c r="E35" s="5" t="n">
        <v>19386</v>
      </c>
    </row>
    <row r="36" spans="1:5">
      <c r="A36" s="4" t="s">
        <v>361</v>
      </c>
      <c r="B36" s="5" t="n">
        <v>8064</v>
      </c>
      <c r="C36" s="5" t="n">
        <v>7092</v>
      </c>
      <c r="D36" s="5" t="n">
        <v>15164</v>
      </c>
      <c r="E36" s="5" t="n">
        <v>13211</v>
      </c>
    </row>
    <row r="37" spans="1:5">
      <c r="A37" s="4" t="s">
        <v>362</v>
      </c>
      <c r="B37" s="5" t="n">
        <v>36647</v>
      </c>
      <c r="C37" s="5" t="n">
        <v>28477</v>
      </c>
      <c r="D37" s="5" t="n">
        <v>33495</v>
      </c>
      <c r="E37" s="5" t="n">
        <v>27248</v>
      </c>
    </row>
    <row r="38" spans="1:5">
      <c r="A38" s="4" t="s">
        <v>368</v>
      </c>
    </row>
    <row r="39" spans="1:5">
      <c r="A39" s="3" t="s">
        <v>358</v>
      </c>
    </row>
    <row r="40" spans="1:5">
      <c r="A40" s="4" t="s">
        <v>359</v>
      </c>
      <c r="B40" s="5" t="n">
        <v>57688</v>
      </c>
      <c r="C40" s="5" t="n">
        <v>37014</v>
      </c>
      <c r="D40" s="5" t="n">
        <v>95119</v>
      </c>
      <c r="E40" s="5" t="n">
        <v>78127</v>
      </c>
    </row>
    <row r="41" spans="1:5">
      <c r="A41" s="4" t="s">
        <v>360</v>
      </c>
      <c r="B41" s="5" t="n">
        <v>5949</v>
      </c>
      <c r="C41" s="5" t="n">
        <v>6473</v>
      </c>
      <c r="D41" s="5" t="n">
        <v>11826</v>
      </c>
      <c r="E41" s="5" t="n">
        <v>12888</v>
      </c>
    </row>
    <row r="42" spans="1:5">
      <c r="A42" s="4" t="s">
        <v>361</v>
      </c>
      <c r="B42" s="5" t="n">
        <v>8289</v>
      </c>
      <c r="C42" s="5" t="n">
        <v>20690</v>
      </c>
      <c r="D42" s="5" t="n">
        <v>21538</v>
      </c>
      <c r="E42" s="5" t="n">
        <v>36151</v>
      </c>
    </row>
    <row r="43" spans="1:5">
      <c r="A43" s="4" t="s">
        <v>362</v>
      </c>
      <c r="B43" s="7" t="n">
        <v>-30390</v>
      </c>
      <c r="C43" s="7" t="n">
        <v>-39837</v>
      </c>
      <c r="D43" s="7" t="n">
        <v>-57448</v>
      </c>
      <c r="E43" s="7" t="n">
        <v>-764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58</v>
      </c>
    </row>
    <row r="4" spans="1:5">
      <c r="A4" s="4" t="s">
        <v>359</v>
      </c>
      <c r="B4" s="7" t="n">
        <v>1843297</v>
      </c>
      <c r="C4" s="7" t="n">
        <v>1677300</v>
      </c>
      <c r="D4" s="7" t="n">
        <v>3376361</v>
      </c>
      <c r="E4" s="7" t="n">
        <v>3074415</v>
      </c>
    </row>
    <row r="5" spans="1:5">
      <c r="A5" s="4" t="s">
        <v>370</v>
      </c>
    </row>
    <row r="6" spans="1:5">
      <c r="A6" s="3" t="s">
        <v>358</v>
      </c>
    </row>
    <row r="7" spans="1:5">
      <c r="A7" s="4" t="s">
        <v>359</v>
      </c>
      <c r="B7" s="5" t="n">
        <v>657016</v>
      </c>
      <c r="C7" s="5" t="n">
        <v>560877</v>
      </c>
      <c r="D7" s="5" t="n">
        <v>1187711</v>
      </c>
      <c r="E7" s="5" t="n">
        <v>1022292</v>
      </c>
    </row>
    <row r="8" spans="1:5">
      <c r="A8" s="4" t="s">
        <v>371</v>
      </c>
    </row>
    <row r="9" spans="1:5">
      <c r="A9" s="3" t="s">
        <v>358</v>
      </c>
    </row>
    <row r="10" spans="1:5">
      <c r="A10" s="4" t="s">
        <v>359</v>
      </c>
      <c r="B10" s="5" t="n">
        <v>312496</v>
      </c>
      <c r="C10" s="5" t="n">
        <v>286446</v>
      </c>
      <c r="D10" s="5" t="n">
        <v>582315</v>
      </c>
      <c r="E10" s="5" t="n">
        <v>522679</v>
      </c>
    </row>
    <row r="11" spans="1:5">
      <c r="A11" s="4" t="s">
        <v>372</v>
      </c>
    </row>
    <row r="12" spans="1:5">
      <c r="A12" s="3" t="s">
        <v>358</v>
      </c>
    </row>
    <row r="13" spans="1:5">
      <c r="A13" s="4" t="s">
        <v>359</v>
      </c>
      <c r="B13" s="5" t="n">
        <v>359514</v>
      </c>
      <c r="C13" s="5" t="n">
        <v>329424</v>
      </c>
      <c r="D13" s="5" t="n">
        <v>669212</v>
      </c>
      <c r="E13" s="5" t="n">
        <v>626092</v>
      </c>
    </row>
    <row r="14" spans="1:5">
      <c r="A14" s="4" t="s">
        <v>373</v>
      </c>
    </row>
    <row r="15" spans="1:5">
      <c r="A15" s="3" t="s">
        <v>358</v>
      </c>
    </row>
    <row r="16" spans="1:5">
      <c r="A16" s="4" t="s">
        <v>359</v>
      </c>
      <c r="B16" s="5" t="n">
        <v>144250</v>
      </c>
      <c r="C16" s="5" t="n">
        <v>138662</v>
      </c>
      <c r="D16" s="5" t="n">
        <v>261457</v>
      </c>
      <c r="E16" s="5" t="n">
        <v>250964</v>
      </c>
    </row>
    <row r="17" spans="1:5">
      <c r="A17" s="4" t="s">
        <v>374</v>
      </c>
    </row>
    <row r="18" spans="1:5">
      <c r="A18" s="3" t="s">
        <v>358</v>
      </c>
    </row>
    <row r="19" spans="1:5">
      <c r="A19" s="4" t="s">
        <v>359</v>
      </c>
      <c r="B19" s="5" t="n">
        <v>178208</v>
      </c>
      <c r="C19" s="5" t="n">
        <v>168070</v>
      </c>
      <c r="D19" s="5" t="n">
        <v>315418</v>
      </c>
      <c r="E19" s="5" t="n">
        <v>300036</v>
      </c>
    </row>
    <row r="20" spans="1:5">
      <c r="A20" s="4" t="s">
        <v>375</v>
      </c>
    </row>
    <row r="21" spans="1:5">
      <c r="A21" s="3" t="s">
        <v>358</v>
      </c>
    </row>
    <row r="22" spans="1:5">
      <c r="A22" s="4" t="s">
        <v>359</v>
      </c>
      <c r="B22" s="7" t="n">
        <v>191813</v>
      </c>
      <c r="C22" s="7" t="n">
        <v>193821</v>
      </c>
      <c r="D22" s="7" t="n">
        <v>360248</v>
      </c>
      <c r="E22" s="7" t="n">
        <v>3523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43</v>
      </c>
    </row>
    <row r="2" spans="1:3">
      <c r="A2" s="3" t="s">
        <v>77</v>
      </c>
    </row>
    <row r="3" spans="1:3">
      <c r="A3" s="4" t="s">
        <v>78</v>
      </c>
      <c r="B3" s="7" t="n">
        <v>12657</v>
      </c>
      <c r="C3" s="7" t="n">
        <v>11571</v>
      </c>
    </row>
    <row r="4" spans="1:3">
      <c r="A4" s="4" t="s">
        <v>79</v>
      </c>
      <c r="B4" s="8" t="n">
        <v>0.01</v>
      </c>
      <c r="C4" s="8" t="n">
        <v>0.01</v>
      </c>
    </row>
    <row r="5" spans="1:3">
      <c r="A5" s="4" t="s">
        <v>80</v>
      </c>
      <c r="B5" s="5" t="n">
        <v>10000000</v>
      </c>
      <c r="C5" s="5" t="n">
        <v>10000000</v>
      </c>
    </row>
    <row r="6" spans="1:3">
      <c r="A6" s="4" t="s">
        <v>81</v>
      </c>
      <c r="B6" s="5" t="n">
        <v>0</v>
      </c>
      <c r="C6" s="5" t="n">
        <v>0</v>
      </c>
    </row>
    <row r="7" spans="1:3">
      <c r="A7" s="4" t="s">
        <v>82</v>
      </c>
      <c r="B7" s="5" t="n">
        <v>0</v>
      </c>
      <c r="C7" s="5" t="n">
        <v>0</v>
      </c>
    </row>
    <row r="8" spans="1:3">
      <c r="A8" s="4" t="s">
        <v>83</v>
      </c>
      <c r="B8" s="8" t="n">
        <v>0.01</v>
      </c>
      <c r="C8" s="8" t="n">
        <v>0.01</v>
      </c>
    </row>
    <row r="9" spans="1:3">
      <c r="A9" s="4" t="s">
        <v>84</v>
      </c>
      <c r="B9" s="5" t="n">
        <v>200000000</v>
      </c>
      <c r="C9" s="5" t="n">
        <v>200000000</v>
      </c>
    </row>
    <row r="10" spans="1:3">
      <c r="A10" s="4" t="s">
        <v>85</v>
      </c>
      <c r="B10" s="5" t="n">
        <v>112582000</v>
      </c>
      <c r="C10" s="5" t="n">
        <v>111564000</v>
      </c>
    </row>
    <row r="11" spans="1:3">
      <c r="A11" s="4" t="s">
        <v>86</v>
      </c>
      <c r="B11" s="5" t="n">
        <v>112582000</v>
      </c>
      <c r="C11" s="5" t="n">
        <v>11156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25</v>
      </c>
      <c r="D1" s="2" t="s">
        <v>1</v>
      </c>
    </row>
    <row r="2" spans="1:6">
      <c r="B2" s="2" t="s">
        <v>2</v>
      </c>
      <c r="C2" s="2" t="s">
        <v>26</v>
      </c>
      <c r="D2" s="2" t="s">
        <v>2</v>
      </c>
      <c r="E2" s="2" t="s">
        <v>26</v>
      </c>
      <c r="F2" s="2" t="s">
        <v>43</v>
      </c>
    </row>
    <row r="3" spans="1:6">
      <c r="A3" s="3" t="s">
        <v>377</v>
      </c>
    </row>
    <row r="4" spans="1:6">
      <c r="A4" s="4" t="s">
        <v>378</v>
      </c>
      <c r="B4" s="9" t="n">
        <v>4.1</v>
      </c>
      <c r="C4" s="9" t="n">
        <v>3.1</v>
      </c>
      <c r="D4" s="9" t="n">
        <v>6.5</v>
      </c>
      <c r="E4" s="9" t="n">
        <v>5.2</v>
      </c>
    </row>
    <row r="5" spans="1:6">
      <c r="A5" s="4" t="s">
        <v>379</v>
      </c>
      <c r="B5" s="9" t="n">
        <v>1.7</v>
      </c>
      <c r="D5" s="9" t="n">
        <v>1.7</v>
      </c>
      <c r="F5" s="9"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41732</v>
      </c>
      <c r="C4" s="7" t="n">
        <v>12461</v>
      </c>
    </row>
    <row r="5" spans="1:3">
      <c r="A5" s="3" t="s">
        <v>90</v>
      </c>
    </row>
    <row r="6" spans="1:3">
      <c r="A6" s="4" t="s">
        <v>91</v>
      </c>
      <c r="B6" s="5" t="n">
        <v>47765</v>
      </c>
      <c r="C6" s="5" t="n">
        <v>61349</v>
      </c>
    </row>
    <row r="7" spans="1:3">
      <c r="A7" s="4" t="s">
        <v>92</v>
      </c>
      <c r="B7" s="5" t="n">
        <v>3790</v>
      </c>
      <c r="C7" s="5" t="n">
        <v>4084</v>
      </c>
    </row>
    <row r="8" spans="1:3">
      <c r="A8" s="4" t="s">
        <v>93</v>
      </c>
      <c r="C8" s="5" t="n">
        <v>-6015</v>
      </c>
    </row>
    <row r="9" spans="1:3">
      <c r="A9" s="4" t="s">
        <v>55</v>
      </c>
      <c r="B9" s="5" t="n">
        <v>15573</v>
      </c>
      <c r="C9" s="5" t="n">
        <v>6650</v>
      </c>
    </row>
    <row r="10" spans="1:3">
      <c r="A10" s="4" t="s">
        <v>94</v>
      </c>
      <c r="B10" s="5" t="n">
        <v>-588</v>
      </c>
      <c r="C10" s="5" t="n">
        <v>-87</v>
      </c>
    </row>
    <row r="11" spans="1:3">
      <c r="A11" s="4" t="s">
        <v>95</v>
      </c>
      <c r="B11" s="5" t="n">
        <v>6379</v>
      </c>
      <c r="C11" s="5" t="n">
        <v>5127</v>
      </c>
    </row>
    <row r="12" spans="1:3">
      <c r="A12" s="4" t="s">
        <v>96</v>
      </c>
      <c r="B12" s="5" t="n">
        <v>2988</v>
      </c>
      <c r="C12" s="5" t="n">
        <v>996</v>
      </c>
    </row>
    <row r="13" spans="1:3">
      <c r="A13" s="3" t="s">
        <v>97</v>
      </c>
    </row>
    <row r="14" spans="1:3">
      <c r="A14" s="4" t="s">
        <v>98</v>
      </c>
      <c r="B14" s="5" t="n">
        <v>-147501</v>
      </c>
      <c r="C14" s="5" t="n">
        <v>-124728</v>
      </c>
    </row>
    <row r="15" spans="1:3">
      <c r="A15" s="4" t="s">
        <v>99</v>
      </c>
      <c r="B15" s="5" t="n">
        <v>-107865</v>
      </c>
      <c r="C15" s="5" t="n">
        <v>-67472</v>
      </c>
    </row>
    <row r="16" spans="1:3">
      <c r="A16" s="4" t="s">
        <v>49</v>
      </c>
      <c r="B16" s="5" t="n">
        <v>-3605</v>
      </c>
      <c r="C16" s="5" t="n">
        <v>3448</v>
      </c>
    </row>
    <row r="17" spans="1:3">
      <c r="A17" s="4" t="s">
        <v>100</v>
      </c>
      <c r="B17" s="5" t="n">
        <v>3417</v>
      </c>
      <c r="C17" s="5" t="n">
        <v>3663</v>
      </c>
    </row>
    <row r="18" spans="1:3">
      <c r="A18" s="4" t="s">
        <v>101</v>
      </c>
      <c r="B18" s="5" t="n">
        <v>89226</v>
      </c>
      <c r="C18" s="5" t="n">
        <v>111741</v>
      </c>
    </row>
    <row r="19" spans="1:3">
      <c r="A19" s="4" t="s">
        <v>61</v>
      </c>
      <c r="B19" s="5" t="n">
        <v>-27657</v>
      </c>
      <c r="C19" s="5" t="n">
        <v>-43016</v>
      </c>
    </row>
    <row r="20" spans="1:3">
      <c r="A20" s="4" t="s">
        <v>102</v>
      </c>
      <c r="B20" s="5" t="n">
        <v>-76346</v>
      </c>
      <c r="C20" s="5" t="n">
        <v>-31799</v>
      </c>
    </row>
    <row r="21" spans="1:3">
      <c r="A21" s="3" t="s">
        <v>103</v>
      </c>
    </row>
    <row r="22" spans="1:3">
      <c r="A22" s="4" t="s">
        <v>104</v>
      </c>
      <c r="B22" s="5" t="n">
        <v>-24568</v>
      </c>
      <c r="C22" s="5" t="n">
        <v>-22672</v>
      </c>
    </row>
    <row r="23" spans="1:3">
      <c r="A23" s="4" t="s">
        <v>105</v>
      </c>
      <c r="B23" s="5" t="n">
        <v>2004</v>
      </c>
      <c r="C23" s="5" t="n">
        <v>923</v>
      </c>
    </row>
    <row r="24" spans="1:3">
      <c r="A24" s="4" t="s">
        <v>106</v>
      </c>
      <c r="C24" s="5" t="n">
        <v>-3970</v>
      </c>
    </row>
    <row r="25" spans="1:3">
      <c r="A25" s="4" t="s">
        <v>107</v>
      </c>
      <c r="B25" s="5" t="n">
        <v>-22564</v>
      </c>
      <c r="C25" s="5" t="n">
        <v>-25719</v>
      </c>
    </row>
    <row r="26" spans="1:3">
      <c r="A26" s="3" t="s">
        <v>108</v>
      </c>
    </row>
    <row r="27" spans="1:3">
      <c r="A27" s="4" t="s">
        <v>109</v>
      </c>
      <c r="B27" s="5" t="n">
        <v>687000</v>
      </c>
      <c r="C27" s="5" t="n">
        <v>479000</v>
      </c>
    </row>
    <row r="28" spans="1:3">
      <c r="A28" s="4" t="s">
        <v>110</v>
      </c>
      <c r="B28" s="5" t="n">
        <v>-588000</v>
      </c>
      <c r="C28" s="5" t="n">
        <v>-435000</v>
      </c>
    </row>
    <row r="29" spans="1:3">
      <c r="A29" s="4" t="s">
        <v>111</v>
      </c>
      <c r="B29" s="5" t="n">
        <v>-5294</v>
      </c>
      <c r="C29" s="5" t="n">
        <v>-42189</v>
      </c>
    </row>
    <row r="30" spans="1:3">
      <c r="A30" s="4" t="s">
        <v>112</v>
      </c>
      <c r="C30" s="5" t="n">
        <v>-1050</v>
      </c>
    </row>
    <row r="31" spans="1:3">
      <c r="A31" s="4" t="s">
        <v>113</v>
      </c>
      <c r="B31" s="5" t="n">
        <v>-2799</v>
      </c>
      <c r="C31" s="5" t="n">
        <v>-4452</v>
      </c>
    </row>
    <row r="32" spans="1:3">
      <c r="A32" s="4" t="s">
        <v>114</v>
      </c>
      <c r="B32" s="5" t="n">
        <v>2958</v>
      </c>
      <c r="C32" s="5" t="n">
        <v>3430</v>
      </c>
    </row>
    <row r="33" spans="1:3">
      <c r="A33" s="4" t="s">
        <v>115</v>
      </c>
      <c r="B33" s="5" t="n">
        <v>-2473</v>
      </c>
      <c r="C33" s="5" t="n">
        <v>-1092</v>
      </c>
    </row>
    <row r="34" spans="1:3">
      <c r="A34" s="4" t="s">
        <v>116</v>
      </c>
      <c r="B34" s="5" t="n">
        <v>91392</v>
      </c>
      <c r="C34" s="5" t="n">
        <v>-1353</v>
      </c>
    </row>
    <row r="35" spans="1:3">
      <c r="A35" s="4" t="s">
        <v>117</v>
      </c>
      <c r="B35" s="5" t="n">
        <v>-7518</v>
      </c>
      <c r="C35" s="5" t="n">
        <v>-58871</v>
      </c>
    </row>
    <row r="36" spans="1:3">
      <c r="A36" s="4" t="s">
        <v>118</v>
      </c>
      <c r="B36" s="5" t="n">
        <v>14449</v>
      </c>
      <c r="C36" s="5" t="n">
        <v>65063</v>
      </c>
    </row>
    <row r="37" spans="1:3">
      <c r="A37" s="4" t="s">
        <v>119</v>
      </c>
      <c r="B37" s="7" t="n">
        <v>6931</v>
      </c>
      <c r="C37" s="7" t="n">
        <v>6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122</v>
      </c>
      <c r="B4" s="9" t="n">
        <v>5.9</v>
      </c>
      <c r="C4" s="9" t="n">
        <v>11.6</v>
      </c>
    </row>
    <row r="5" spans="1:3">
      <c r="A5" s="4" t="s">
        <v>123</v>
      </c>
      <c r="B5" s="10" t="n">
        <v>5.9</v>
      </c>
      <c r="C5" s="10" t="n">
        <v>11.6</v>
      </c>
    </row>
    <row r="6" spans="1:3">
      <c r="A6" s="4" t="s">
        <v>124</v>
      </c>
      <c r="B6" s="9" t="n">
        <v>9.9</v>
      </c>
      <c r="C6" s="9"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5</v>
      </c>
      <c r="B1" s="2" t="s">
        <v>126</v>
      </c>
      <c r="C1" s="2" t="s">
        <v>127</v>
      </c>
      <c r="D1" s="2" t="s">
        <v>128</v>
      </c>
      <c r="E1" s="2" t="s">
        <v>129</v>
      </c>
    </row>
    <row r="2" spans="1:5">
      <c r="A2" s="4" t="s">
        <v>130</v>
      </c>
      <c r="B2" s="7" t="n">
        <v>309620</v>
      </c>
      <c r="C2" s="7" t="n">
        <v>1115</v>
      </c>
      <c r="D2" s="7" t="n">
        <v>527868</v>
      </c>
      <c r="E2" s="7" t="n">
        <v>-219363</v>
      </c>
    </row>
    <row r="3" spans="1:5">
      <c r="A3" s="4" t="s">
        <v>131</v>
      </c>
      <c r="B3" s="5" t="n">
        <v>111564</v>
      </c>
      <c r="C3" s="5" t="n">
        <v>111564</v>
      </c>
    </row>
    <row r="4" spans="1:5">
      <c r="A4" s="4" t="s">
        <v>132</v>
      </c>
      <c r="C4" s="7" t="n">
        <v>7</v>
      </c>
      <c r="D4" s="5" t="n">
        <v>-7</v>
      </c>
    </row>
    <row r="5" spans="1:5">
      <c r="A5" s="4" t="s">
        <v>133</v>
      </c>
      <c r="C5" s="5" t="n">
        <v>684</v>
      </c>
    </row>
    <row r="6" spans="1:5">
      <c r="A6" s="4" t="s">
        <v>95</v>
      </c>
      <c r="B6" s="7" t="n">
        <v>6379</v>
      </c>
      <c r="D6" s="5" t="n">
        <v>6379</v>
      </c>
    </row>
    <row r="7" spans="1:5">
      <c r="A7" s="4" t="s">
        <v>114</v>
      </c>
      <c r="B7" s="5" t="n">
        <v>2958</v>
      </c>
      <c r="C7" s="7" t="n">
        <v>6</v>
      </c>
      <c r="D7" s="5" t="n">
        <v>2952</v>
      </c>
    </row>
    <row r="8" spans="1:5">
      <c r="A8" s="4" t="s">
        <v>134</v>
      </c>
      <c r="C8" s="5" t="n">
        <v>537</v>
      </c>
    </row>
    <row r="9" spans="1:5">
      <c r="A9" s="4" t="s">
        <v>115</v>
      </c>
      <c r="B9" s="5" t="n">
        <v>-2473</v>
      </c>
      <c r="C9" s="7" t="n">
        <v>-2</v>
      </c>
      <c r="D9" s="5" t="n">
        <v>-2471</v>
      </c>
    </row>
    <row r="10" spans="1:5">
      <c r="A10" s="4" t="s">
        <v>135</v>
      </c>
      <c r="C10" s="5" t="n">
        <v>-203</v>
      </c>
    </row>
    <row r="11" spans="1:5">
      <c r="A11" s="4" t="s">
        <v>136</v>
      </c>
      <c r="B11" s="5" t="n">
        <v>8889</v>
      </c>
      <c r="E11" s="5" t="n">
        <v>8889</v>
      </c>
    </row>
    <row r="12" spans="1:5">
      <c r="A12" s="4" t="s">
        <v>89</v>
      </c>
      <c r="B12" s="5" t="n">
        <v>41732</v>
      </c>
      <c r="E12" s="5" t="n">
        <v>41732</v>
      </c>
    </row>
    <row r="13" spans="1:5">
      <c r="A13" s="4" t="s">
        <v>137</v>
      </c>
      <c r="B13" s="7" t="n">
        <v>367105</v>
      </c>
      <c r="C13" s="7" t="n">
        <v>1126</v>
      </c>
      <c r="D13" s="7" t="n">
        <v>534721</v>
      </c>
      <c r="E13" s="7" t="n">
        <v>-168742</v>
      </c>
    </row>
    <row r="14" spans="1:5">
      <c r="A14" s="4" t="s">
        <v>138</v>
      </c>
      <c r="B14" s="5" t="n">
        <v>112582</v>
      </c>
      <c r="C14" s="5" t="n">
        <v>1125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24:12Z</dcterms:created>
  <dcterms:modified xmlns:dcterms="http://purl.org/dc/terms/" xmlns:xsi="http://www.w3.org/2001/XMLSchema-instance" xsi:type="dcterms:W3CDTF">2017-08-04T14:24:12Z</dcterms:modified>
</cp:coreProperties>
</file>